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S OF COMP"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1. Business and Significant Acc" sheetId="8" state="visible" r:id="rId8"/>
    <sheet xmlns:r="http://schemas.openxmlformats.org/officeDocument/2006/relationships" name="2. New Accounting Pronouncement" sheetId="9" state="visible" r:id="rId9"/>
    <sheet xmlns:r="http://schemas.openxmlformats.org/officeDocument/2006/relationships" name="3. Consolidated Variable Intere" sheetId="10" state="visible" r:id="rId10"/>
    <sheet xmlns:r="http://schemas.openxmlformats.org/officeDocument/2006/relationships" name="4. Revenue from Contracts with " sheetId="11" state="visible" r:id="rId11"/>
    <sheet xmlns:r="http://schemas.openxmlformats.org/officeDocument/2006/relationships" name="5. Income Taxes" sheetId="12" state="visible" r:id="rId12"/>
    <sheet xmlns:r="http://schemas.openxmlformats.org/officeDocument/2006/relationships" name="6. Litigation" sheetId="13" state="visible" r:id="rId13"/>
    <sheet xmlns:r="http://schemas.openxmlformats.org/officeDocument/2006/relationships" name="7. Construction Loan" sheetId="14" state="visible" r:id="rId14"/>
    <sheet xmlns:r="http://schemas.openxmlformats.org/officeDocument/2006/relationships" name="8. Purchases of Real Estate" sheetId="15" state="visible" r:id="rId15"/>
    <sheet xmlns:r="http://schemas.openxmlformats.org/officeDocument/2006/relationships" name="9. Subsequent Events" sheetId="16" state="visible" r:id="rId16"/>
    <sheet xmlns:r="http://schemas.openxmlformats.org/officeDocument/2006/relationships" name="1. Business and Significant A17" sheetId="17" state="visible" r:id="rId17"/>
    <sheet xmlns:r="http://schemas.openxmlformats.org/officeDocument/2006/relationships" name="1. Business and Significant A18" sheetId="18" state="visible" r:id="rId18"/>
    <sheet xmlns:r="http://schemas.openxmlformats.org/officeDocument/2006/relationships" name="2. New Accounting Pronounceme19" sheetId="19" state="visible" r:id="rId19"/>
    <sheet xmlns:r="http://schemas.openxmlformats.org/officeDocument/2006/relationships" name="3. Consolidated Variable Inte20" sheetId="20" state="visible" r:id="rId20"/>
    <sheet xmlns:r="http://schemas.openxmlformats.org/officeDocument/2006/relationships" name="4. Revenue from Contracts wit21" sheetId="21" state="visible" r:id="rId21"/>
    <sheet xmlns:r="http://schemas.openxmlformats.org/officeDocument/2006/relationships" name="8. Purchases of Real Estate (Ta" sheetId="22" state="visible" r:id="rId22"/>
    <sheet xmlns:r="http://schemas.openxmlformats.org/officeDocument/2006/relationships" name="1. Business and Significant A23" sheetId="23" state="visible" r:id="rId23"/>
    <sheet xmlns:r="http://schemas.openxmlformats.org/officeDocument/2006/relationships" name="2. New Accounting Pronounceme24" sheetId="24" state="visible" r:id="rId24"/>
    <sheet xmlns:r="http://schemas.openxmlformats.org/officeDocument/2006/relationships" name="1. Business and Significant A25" sheetId="25" state="visible" r:id="rId25"/>
    <sheet xmlns:r="http://schemas.openxmlformats.org/officeDocument/2006/relationships" name="3. Consolidated Variable Inte26" sheetId="26" state="visible" r:id="rId26"/>
    <sheet xmlns:r="http://schemas.openxmlformats.org/officeDocument/2006/relationships" name="3. Consolidated Variable Inte27" sheetId="27" state="visible" r:id="rId27"/>
    <sheet xmlns:r="http://schemas.openxmlformats.org/officeDocument/2006/relationships" name="3. Consolidated Variable Inte28" sheetId="28" state="visible" r:id="rId28"/>
    <sheet xmlns:r="http://schemas.openxmlformats.org/officeDocument/2006/relationships" name="4. Revenue from Contracts wit29" sheetId="29" state="visible" r:id="rId29"/>
    <sheet xmlns:r="http://schemas.openxmlformats.org/officeDocument/2006/relationships" name="7. Construction Loan (Details N" sheetId="30" state="visible" r:id="rId30"/>
    <sheet xmlns:r="http://schemas.openxmlformats.org/officeDocument/2006/relationships" name="8. Purchases of Real Estate (De" sheetId="31" state="visible" r:id="rId31"/>
    <sheet xmlns:r="http://schemas.openxmlformats.org/officeDocument/2006/relationships" name="8. Purchases of Real Estate (32" sheetId="32" state="visible" r:id="rId32"/>
  </sheets>
  <definedNames/>
  <calcPr calcId="124519" fullCalcOnLoad="1"/>
</workbook>
</file>

<file path=xl/sharedStrings.xml><?xml version="1.0" encoding="utf-8"?>
<sst xmlns="http://schemas.openxmlformats.org/spreadsheetml/2006/main" uniqueCount="343">
  <si>
    <t>Document and Entity Information - shares</t>
  </si>
  <si>
    <t>3 Months Ended</t>
  </si>
  <si>
    <t>Jul. 31, 2018</t>
  </si>
  <si>
    <t>Sep. 28, 2018</t>
  </si>
  <si>
    <t>Document And Entity Information [Abstract]</t>
  </si>
  <si>
    <t>Entity Registrant Name</t>
  </si>
  <si>
    <t>FIRST HARTFORD CORP</t>
  </si>
  <si>
    <t>Entity Central Index Key</t>
  </si>
  <si>
    <t>Document Type</t>
  </si>
  <si>
    <t>10-Q</t>
  </si>
  <si>
    <t>Document Period End Date</t>
  </si>
  <si>
    <t>Jul. 31,
		2018</t>
  </si>
  <si>
    <t>Amendment Flag</t>
  </si>
  <si>
    <t>false</t>
  </si>
  <si>
    <t>Current Fiscal Year End Date</t>
  </si>
  <si>
    <t>--04-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t>
  </si>
  <si>
    <t>Apr. 30, 2018</t>
  </si>
  <si>
    <t>Real estate and equipment:</t>
  </si>
  <si>
    <t>Developed properties and property under construction (including $80,163,881 in July and $79,969,791 in April for VIEs)</t>
  </si>
  <si>
    <t>Equipment and tenant improvements (including $2,558,471 in July and $2,551,778 in April for VIEs)</t>
  </si>
  <si>
    <t>Total real estate and equipment, gross</t>
  </si>
  <si>
    <t>Less accumulated depreciation and amortization (including $18,573,141 in July and $18,042,184 in April for VIEs)</t>
  </si>
  <si>
    <t>Net real estate and equipment</t>
  </si>
  <si>
    <t>Property held for sale</t>
  </si>
  <si>
    <t>Cash and cash equivalents (including $2,939,223 in July and $2,689,207 in April for VIEs)</t>
  </si>
  <si>
    <t>Cash and cash equivalents - restricted (including $388,892 in July and $386,505 in April for VIEs)</t>
  </si>
  <si>
    <t>Marketable securities (including $620,280 in July and $619,432 in April for VIEs)</t>
  </si>
  <si>
    <t>Accounts and notes receivable (including $92,546 in July and $49,668 in April for VIEs), less allowance for doubtful accounts of $58,525 as of July 31, 2018 and $56,930 as of April 30, 2018</t>
  </si>
  <si>
    <t>Other receivables</t>
  </si>
  <si>
    <t>Deposits and escrow accounts (including $6,541,790 in July and $7,356,807 in April for VIEs)</t>
  </si>
  <si>
    <t>Prepaid expenses (including $624,404 in July and $361,206 in April for VIEs)</t>
  </si>
  <si>
    <t>Deferred expenses (including $146,197 in July and $150,412 in April for VIEs)</t>
  </si>
  <si>
    <t>Investments in affiliates</t>
  </si>
  <si>
    <t>Due from related parties and affiliates</t>
  </si>
  <si>
    <t>Deferred tax asset</t>
  </si>
  <si>
    <t>Total assets</t>
  </si>
  <si>
    <t>Mortgages and notes payable:</t>
  </si>
  <si>
    <t>Construction loans payable</t>
  </si>
  <si>
    <t>Mortgages payable (including $63,418,412 in July and $63,617,980 in April for VIEs)</t>
  </si>
  <si>
    <t>Notes payable (including $1,704,697 in July and $1,704,697 in April for VIEs)</t>
  </si>
  <si>
    <t>Lines of credit</t>
  </si>
  <si>
    <t>Less: Deferred debt issuance costs, net (including $1,503,684 in July and $1,515,252 in April for VIEs)</t>
  </si>
  <si>
    <t>Total Mortgages and other notes payable</t>
  </si>
  <si>
    <t>Accounts payable (including $919,779 in July and $1,017,870 in April for VIEs)</t>
  </si>
  <si>
    <t>Other payables</t>
  </si>
  <si>
    <t>Accrued liabilities (including $3,533,231 in July and $3,557,776 in April for VIEs)</t>
  </si>
  <si>
    <t>Derivative liability</t>
  </si>
  <si>
    <t>Deferred income (including $219,636 in July and $221,296 in April for VIEs)</t>
  </si>
  <si>
    <t>Other liabilities</t>
  </si>
  <si>
    <t>Due to related parties and affiliates (including $467,762 in July and $464,608 in April for VIEs)</t>
  </si>
  <si>
    <t>Deferred tax liability</t>
  </si>
  <si>
    <t>Total liabilities</t>
  </si>
  <si>
    <t>First Hartford Corporation:</t>
  </si>
  <si>
    <t>Preferred stock, $1 par value; $.50 cumulative and convertible; authorized 4,000,000 shares; no shares issued and outstanding</t>
  </si>
  <si>
    <t>Common stock, $1 par value; authorized 6,000,000 shares; issued 3,211,843 shares and outstanding 2,315,799 shares</t>
  </si>
  <si>
    <t>Capital in excess of par</t>
  </si>
  <si>
    <t>Accumulated earnings (deficit)</t>
  </si>
  <si>
    <t>Accumulated other comprehensive income</t>
  </si>
  <si>
    <t>Treasury stock, at cost, 896,044 shares</t>
  </si>
  <si>
    <t>Total First Hartford Corporation</t>
  </si>
  <si>
    <t>Noncontrolling interests</t>
  </si>
  <si>
    <t>Total shareholders' equity (deficiency)</t>
  </si>
  <si>
    <t>Total liabilities and shareholders' equity (deficiency)</t>
  </si>
  <si>
    <t>CONDENSED CONSOLIDATED BALANCE SHEETS (Parenthetical) - USD ($)</t>
  </si>
  <si>
    <t>Developed properties and property under construction</t>
  </si>
  <si>
    <t>Equipment and tenant improvements</t>
  </si>
  <si>
    <t>Real estate investment property, Accumulated depreciation and amortization</t>
  </si>
  <si>
    <t>Cash and cash equivalents, at Carrying Value</t>
  </si>
  <si>
    <t>Restricted Cash and cash equivalents</t>
  </si>
  <si>
    <t>Marketable securities</t>
  </si>
  <si>
    <t>Accounts and notes receivable, net</t>
  </si>
  <si>
    <t>Deposits and escrow accounts</t>
  </si>
  <si>
    <t>Prepaid expenses</t>
  </si>
  <si>
    <t>Deferred expenses</t>
  </si>
  <si>
    <t>Mortgages payable</t>
  </si>
  <si>
    <t>Notes payable</t>
  </si>
  <si>
    <t>Deferred debt issuance costs</t>
  </si>
  <si>
    <t>Accounts payable</t>
  </si>
  <si>
    <t>Accrued liabilities</t>
  </si>
  <si>
    <t>Deferred income</t>
  </si>
  <si>
    <t>Due to related parties and affiliates</t>
  </si>
  <si>
    <t>Preferred Stock par value (in dollars per share)</t>
  </si>
  <si>
    <t>Preferred stock, cumulative and convertible par value (in dollars per share)</t>
  </si>
  <si>
    <t>$ .50</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at cost, shares (in shares)</t>
  </si>
  <si>
    <t>Variable Interest Entity, Primary Beneficiary [Member]</t>
  </si>
  <si>
    <t>Allowance for doubtful accounts</t>
  </si>
  <si>
    <t>CONDENSED CONSOLIDATED STATEMENTS OF INCOME (LOSS) (Unaudited) - USD ($)</t>
  </si>
  <si>
    <t>Jul. 31, 2017</t>
  </si>
  <si>
    <t>Total Operating revenues</t>
  </si>
  <si>
    <t>Operating costs and expenses:</t>
  </si>
  <si>
    <t>Other expenses</t>
  </si>
  <si>
    <t>Selling, general and administrative expenses</t>
  </si>
  <si>
    <t>Total Operating costs and expenses</t>
  </si>
  <si>
    <t>Income from operations</t>
  </si>
  <si>
    <t>Non-operating income (expense):</t>
  </si>
  <si>
    <t>Interest expense</t>
  </si>
  <si>
    <t>Other income (loss)</t>
  </si>
  <si>
    <t>Gain (loss) on derivatives</t>
  </si>
  <si>
    <t>Equity in earnings of unconsolidated subsidiaries</t>
  </si>
  <si>
    <t>Total Non-operating income (expense)</t>
  </si>
  <si>
    <t>Income before income taxes</t>
  </si>
  <si>
    <t>Income tax expense</t>
  </si>
  <si>
    <t>Consolidated net income</t>
  </si>
  <si>
    <t>Net (income) loss attributable to noncontrolling interests</t>
  </si>
  <si>
    <t>Net income attributable to First Hartford Corporation</t>
  </si>
  <si>
    <t>Net income per share - basic</t>
  </si>
  <si>
    <t>Net income per share - diluted</t>
  </si>
  <si>
    <t>Shares used in basic per share computation</t>
  </si>
  <si>
    <t>Shares used in diluted per share computation</t>
  </si>
  <si>
    <t>Rental Income [Member]</t>
  </si>
  <si>
    <t>Cost of revenues</t>
  </si>
  <si>
    <t>Service Income [Member]</t>
  </si>
  <si>
    <t>Sales of real estate [Member]</t>
  </si>
  <si>
    <t>Other revenues [Member]</t>
  </si>
  <si>
    <t>CONSOLIDATED STATEMENTS OF COMPREHENSIVE INCOME (LOSS) (Unaudited) - USD ($)</t>
  </si>
  <si>
    <t>Statement of Comprehensive Income [Abstract]</t>
  </si>
  <si>
    <t>Other comprehensive income (loss), net of taxes:</t>
  </si>
  <si>
    <t>Unrealized gains (losses) on marketable securities</t>
  </si>
  <si>
    <t>Total comprehensive income</t>
  </si>
  <si>
    <t>Amounts attributable to noncontrolling interests:</t>
  </si>
  <si>
    <t>Net (income) loss</t>
  </si>
  <si>
    <t>Unrealized (gains) losses on marketable securities</t>
  </si>
  <si>
    <t>Total amounts attributable to noncontrolling interests</t>
  </si>
  <si>
    <t>Comprehensive income attributable to First Hartford Corporation</t>
  </si>
  <si>
    <t>CONDENSED CONSOLIDATED STATEMENTS OF CASH FLOWS (Unaudited) - USD ($)</t>
  </si>
  <si>
    <t>Operating activities:</t>
  </si>
  <si>
    <t>Adjustments to reconcile consolidated net income to net cash provided by (used in) operating activities:</t>
  </si>
  <si>
    <t>Equity in earnings of unconsolidated subsidiaries, net of distributions of $90,000 in 2018 and $90,000 in 2017</t>
  </si>
  <si>
    <t>Gain on sale of real estate</t>
  </si>
  <si>
    <t>Depreciation of real estate and equipment</t>
  </si>
  <si>
    <t>Amortization of deferred expenses</t>
  </si>
  <si>
    <t>Deferred income taxes</t>
  </si>
  <si>
    <t>(Gain) loss on derivatives</t>
  </si>
  <si>
    <t>Changes in operating assets and liabilities:</t>
  </si>
  <si>
    <t>Accounts, notes and other receivables</t>
  </si>
  <si>
    <t>Accounts and other payables</t>
  </si>
  <si>
    <t>Net cash provided by / (used in) operating activities</t>
  </si>
  <si>
    <t>Investing activities:</t>
  </si>
  <si>
    <t>Investments in marketable securities</t>
  </si>
  <si>
    <t>Proceeds from sale of marketable securities</t>
  </si>
  <si>
    <t>Purchase of equipment and tenant improvements</t>
  </si>
  <si>
    <t>Proceeds from sale of real estate</t>
  </si>
  <si>
    <t>Additions to developed properties and properties under construction</t>
  </si>
  <si>
    <t>Net cash provided by investing activities</t>
  </si>
  <si>
    <t>Financing activities:</t>
  </si>
  <si>
    <t>Distributions to noncontrolling interests</t>
  </si>
  <si>
    <t>Repurchase of common stock</t>
  </si>
  <si>
    <t>Proceeds from:</t>
  </si>
  <si>
    <t>Construction loans</t>
  </si>
  <si>
    <t>Mortgage loans</t>
  </si>
  <si>
    <t>Notes</t>
  </si>
  <si>
    <t>Credit lines</t>
  </si>
  <si>
    <t>Principal payments on:</t>
  </si>
  <si>
    <t>Payments (to) from related parties and affiliates, net</t>
  </si>
  <si>
    <t>Net cash used in financing activities</t>
  </si>
  <si>
    <t>Net change in cash and cash equivalents and restricted cash</t>
  </si>
  <si>
    <t>Cash and cash equivalents and restricted cash, beginning of period</t>
  </si>
  <si>
    <t>Cash and cash equivalents and restricted cash, end of period</t>
  </si>
  <si>
    <t>Cash paid during the period for interest</t>
  </si>
  <si>
    <t>Cash paid during the period for income taxes</t>
  </si>
  <si>
    <t>Debt refinancing in 1st quarter:</t>
  </si>
  <si>
    <t>New mortgage loans</t>
  </si>
  <si>
    <t>Debt reduced</t>
  </si>
  <si>
    <t>Escrow funded</t>
  </si>
  <si>
    <t>Net cash from refinancing in 1st quarter</t>
  </si>
  <si>
    <t>CONDENSED CONSOLIDATED STATEMENTS OF CASH FLOWS (Parenthetical) - USD ($)</t>
  </si>
  <si>
    <t>Statement of Cash Flows [Abstract]</t>
  </si>
  <si>
    <t>Distributions from unconsolidated subsidiaries</t>
  </si>
  <si>
    <t>1. Business and Significant Accounting Policies</t>
  </si>
  <si>
    <t>Accounting Policies [Abstract]</t>
  </si>
  <si>
    <t>Business and Significant Accounting Policies</t>
  </si>
  <si>
    <t>1.
Business and Significant Accounting Policies: Business First
Hartford Corporation, which was incorporated in Maine in 1909, and its subsidiaries (the Company), is engaged in two business
segments: 1) the purchase, development, ownership, management and sale of real estate and 2) providing preferred developer services
for two corporate franchise operators (i.e., “Fee for Service”). Principles of Consolidation The
accompanying unaudited condensed consolidated financial statements include the accounts of the Company, its wholly owned subsidiaries,
and all other entities in which the Company has a controlling financial interest, including those where the Company has been determined
to be a primary beneficiary of a variable interest entity or meets certain criteria as a sole general partner or managing member
in accordance with the consolidation guidance of the Financial Accounting Standards Board Accounting Standards Codification.
As such, included in the unaudited condensed consolidated financial statements are the accounts of Rockland Place Apartments Limited
Partnership and Clarendon Hill Somerville Limited Partnership, in which the Company is the sole general partner. The Company’s
ownership percentage in these variable interest entity partnerships is nominal. All significant intercompany balances and
transactions have been eliminated. Basis of Presentation The
accompanying unaudited condensed consolidated financial statements have been prepared in accordance with U.S. generally accepted
accounting principles for interim financial information and with the instructions to Form 10-Q and Rule 8.03 of Regulation S-X.
Accordingly, they do not include all of the information and footnotes required by U.S. generally accepted accounting principles
for complete financial statements. In the opinion of management, all adjustments (consisting of normal recurring accruals
and adjustments) considered necessary for a fair presentation have been included. Operating results for the interim periods
are not necessarily indicative of the results that may be expected for the entire year. The condensed consolidated balance
sheet as of April 30, 2018 was derived from the audited financial statements for the year then ended. For further information,
refer to the consolidated financial statements and footnotes thereto included in the Company’s annual report on Form 10-K
for the fiscal year ended April 30, 2018. Because
the Company is engaged in the development and sale of real estate at various stages of construction, the operating cycle may extend
beyond one year. Accordingly, following the usual practice of the real estate industry, the accompanying condensed consolidated
balance sheets are unclassified. Revenue
Recognition We
account for revenue in accordance with Accounting Standards Codification (ASC) Topic 606, “Revenue from Contracts with Customers”
(Topic 606). We adopted new revenue recognition guidance on May 1, 2018, using the full retrospective method (see Note 2). Revenue
is recognized when or as control of the promised services or goods is transferred to our customers, in an amount that reflects
the consideration we expect to be entitled to in exchange for those services. The
following is a description of our revenue recognition policies, updated for the effects of Topic 606, for the Company’s
principal activities, separated by our reportable segments as discussed further within this Note 1. Real
Estate Operations Segment Rental
Income Management
Services Sales
of Real Estate Development
Services Construction
Income Other
Revenues Fee
for Service Segment Preferred
Developer Services – The Company is party to preferred developer agreements with CVS and Cumberland Farms. Under these
agreements, the Company satisfies its performance obligation over time as services are provided. Fees are typically payable upon
contractually defined events, like project milestones. Accounts
Receivable and Allowance for Doubtful Accounts We
record accounts receivable for our unconditional rights to consideration arising from our performance under contracts with customers.
The carrying value of such receivables, net of the allowance for doubtful accounts, represents their estimated net realizable
value. We estimate our allowance for doubtful accounts for specific accounts receivable balances based on historical collection
trends, the age of outstanding accounts receivables and existing economic conditions associated with the receivables. Past-due
accounts receivable balances are written off when our internal collection efforts have been unsuccessful. As a practical expedient,
we do not adjust the promised amount of consideration for the effects of a significant financing component when we expect, at
contract inception, that the period between our transfer of a promised service to a customer and when the customer pays for that
service will be one year or less. We do not typically include extended payment terms in our contracts with customers. Remaining
Performance Obligations Remaining
performance obligations represent the aggregate transaction prices for contracts where our performance obligations have not yet
been satisfied. On July 31, 2018, we had $4,950,557 of remaining performance obligations relating to construction projects. We
expect to recognize approximately 100% of our remaining performance obligation as revenue during the remainder of fiscal 2019. Contract
Assets and Contract Liabilities Contract
assets represent assets for revenue that has been recognized in advance of billing the customer and for which the right to bill
is contingent upon something other than the passage of time. Included in contract assets are costs and estimated earnings in excess
of billings, uninstalled materials, and other costs related to long-term construction contracts. When we receive consideration,
or such consideration is unconditionally due, from a customer prior to transferring services to the customer under the terms of
the services contract, we record a contract liability. Included in contract liabilities are billings in excess of costs and estimated
earnings and deferred revenue. Such deferred revenue typically results from milestone payments pertaining to future services not
yet rendered. We recognize the contract liability as revenue once we have transferred control of service to the customer and all
revenue recognition criteria are met. Contract
assets and contract liabilities are determined for each contract on a net basis. As of July 31, 2018, contract liabilities
of $343,050 are included in deferred income in the accompanying consolidated balance sheets. Contract
Costs Contract
costs include all direct material, direct labor and benefits, materials unique to or installed in the project, subcontract costs
and allocations of indirect construction costs. Provisions for estimated losses on contracts in progress are made in the period
in which such losses are determined. As
long-term contracts extend over one or more years, revisions in estimates of costs and earnings during the course of the contract
are reflected in the accounting period in which the facts, which require the revision, become known. Applying
the contract cost practical expedient, we recognize the incremental costs of obtaining contracts as an expense when incurred if
the amortization period of the assets that we otherwise would have recognized is one year or less. Net Income (Loss)
Per Common Share Basic income (loss)
per share is computed by dividing the net income (loss) attributable to the common stockholders (the numerator) by the weighted
average number of shares of common stock outstanding (the denominator) during the reporting periods. Diluted income (loss)
per share is computed by increasing the denominator by the weighted average number of additional shares that could have been outstanding
from securities convertible into common stock, such as stock options and warrants (using the “treasury stock” method). There
were no common stock equivalents outstanding at July 31, 2018 or July 31, 2017. Financial Instruments
and Fair Value The
Company’s financial instruments include cash and cash equivalents, accounts receivable, marketable securities, accounts
payable, accrued expenses, and debt. The fair values of accounts receivable, accounts payable and accrued expenses are estimated
to approximate their carrying amounts because of their relative short-term nature. In general, the carrying amount of variable
rate debt approximates its fair value. Further, the carrying amount of fixed rate debt approximates fair value since the
interest rates on the debt approximates the Company’s current incremental borrowing rate. Marketable securities consist
of equity securities and are stated at fair value based on the last sale of the period obtained from recognized stock exchanges
(i.e. Level 1). Accumulated other comprehensive (loss) income consists solely of unrealized gains (losses) on marketable securities. Segment
Information The
factors used by the Company to identify reportable segments include differences in products and services and segregated operations
within the Company. The first segment, “Real Estate Operations” participates in the purchase, development, management,
ownership and sale of real estate. Within its second segment, “Fee for Service”, the Company provides preferred developer
services to CVS and Cumberland Farms Inc. in certain geographic areas. Summary financial information for the two reportable
segments is as follows:
Three
Months Ended
July
31,
2018 2017
Revenues:
Real Estate Operations $26,848,019 $30,506,118
Fee for Service 967,500 513,250
Total $27,815,519 $31,019,368
Operating Costs &amp;
Expenses:
Real Estate Operations $17,321,517 $25,324,567
Fee for Service 1,028,403 876,409
Administrative Expenses 1,192,441 1,560,962
Total $19,542,361 $27,761,938 All
costs after operating expenses are costs of the real estate operation. The
only assets in the balance sheet belonging to the Fee for Service segment is restricted cash of $334,147 on July 31, 2018 and
$375,501 on April 30, 2018 and receivables of $3,319,079 on July 31, 2018 and $4,516,807 on April 30, 2018.</t>
  </si>
  <si>
    <t>2. New Accounting Pronouncements</t>
  </si>
  <si>
    <t>Accounting Changes and Error Corrections [Abstract]</t>
  </si>
  <si>
    <t>New Accounting Pronouncements</t>
  </si>
  <si>
    <t>2.
New Accounting Pronouncements The
FASB previously issued five ASUs related to revenue recognition (“new revenue recognition guidance”). The ASUs issued
were: (1) in May 2014, ASU 2014-09, “Revenue from Contracts with Customers (Topic 606);” (2) in March 2016, ASU 2016-08,
“Revenue from Contracts with Customers (Topic 606): Principal versus Agent Considerations (Reporting Revenue Gross versus
Net);” (3) in April 2016, ASU 2016-10, “Revenue from Contracts with Customers (Topic 606): Identifying Performance
Obligations and Licensing;” (4) in May 2016, ASU 2016-12, “Revenue from Contracts with Customers (Topic 606): Narrow-scope
Improvements and Practical Expedients;” and (5) in December 2016, ASU 2016-20, “Technical Corrections and Improvements
to Topic 606, Revenue From Contracts with Customers.” As mentioned in Note 1, we adopted the new revenue recognition guidance
in the first quarter of fiscal 2019 using the full retrospective transition method. This resulted in a cumulative adjustment of
$129,097 to the accumulated deficit balance reflected in the accompanying consolidated balance sheet at April 30, 2018, which
represents the impact from restating the statement of operations for the year ended April 30, 2018. There was no impact on the
Company’s consolidated balance sheet as of April 30, 2017. The impact of the application of the new revenue recognition
guidance resulted in a deceleration of revenues and a corresponding deferral of project costs related to an agreement that did
not meet the criteria for a contract under the scope of Topic 606. Under the new revenue guidance, because this agreement does
not meet the criteria for a contract, revenue cannot be recognized until the Company has satisfied all performance obligations.
In addition, the deceleration of these revenues and expenses resulted in an increase in total assets and liabilities to reflect
contract assets and liabilities. The
following table presents the effects of the adoption of the new revenue recognition guidance on our consolidated balance sheet
as of April 30, 2018:
As
Reported Adoption
of New Revenue Recognition Guidance As
Adjusted
Deferred Expenses $3,064,329 $177,871 $3,242,200
Total Assets 248,040,879 177,871 248,218,750
Deferred Revenue 885,635 350,000 1,235,635
Total Liabilities 247,944,444 350,000 248,294,444
Accumulated Deficit 4,037,658 129,097 4,166,755
Noncontrolling Interests 867,855 (43,032) 824,823
Total Liabilities
and Equity 248,040,879 177,871 248,218,750 The
adoption of the new revenue recognition guidance did not have an effect on the Company’s condensed consolidated statements
of income or cash flows for the three months ended July 31, 2017. In
August 2016, the FASB issued ASU 2016-15, “Statement of Cash Flows (Topic 230): Classification of Certain Cash Receipts
and Cash Payments.” This ASU addressed eight specific cash flow issues with the objective of reducing the existing
diversity in practice. We adopted ASU 2016-15 in the first quarter of fiscal 2019. In
November 2016, the FASB issued ASU 2016-18, “Statement of Cash Flows (Topic 230): Restricted Cash.” This ASU
requires that a statement of cash flows explain the change during the period in the total of cash, cash equivalents, and amounts
generally described as restricted cash. We adopted ASU 2016-18 in the first quarter of fiscal 2019 and, as a result, restricted
cash has been included with cash and cash equivalents when reconciling the beginning-of-period and end-of-period total amounts
shown on the statement of cash flows. Recent Accounting
Pronouncements Pending Adoption Currently,
there are no Accounting Standards Updates that the Company is required to adopt that are likely to have a material effect on its
financial statements that have not been previously discussed in the Company’s annual report on Form 10-K for the fiscal
year ended April 30, 2018.</t>
  </si>
  <si>
    <t>3. Consolidated Variable Interest Entities and Investments in Affiliated Partnerships</t>
  </si>
  <si>
    <t>Organization, Consolidation and Presentation of Financial Statements [Abstract]</t>
  </si>
  <si>
    <t>Consolidated Variable Interest Entities and Investments in Affiliated Partnerships</t>
  </si>
  <si>
    <t>3.
Consolidated Variable Interest Entities and Investments in Affiliated
Partnerships: The
Company has consolidated both Rockland and Clarendon based on the express legal rights and obligations provided to it by the underlying
partnership agreements and its control of their business activity. The assets of these partnerships that can only be used
to settle their obligations and their liabilities for which creditors (or beneficial interest holders) do not have recourse to
the general credit of the Company are shown parenthetically in the line items of the consolidated balance sheets. A summary
of the assets and liabilities of Rockland and Clarendon included in the Company’s condensed consolidated balance sheets
follows:
July
31, 2018 April
30, 2018
Real estate and equipment,
net $67,172,393 $66,691,049
Other assets 11,330,457 11,607,936
Total assets 78,502,850 78,298,985
Intercompany profit
elimination (3,415,086) (2,603,570)
$75,087,764 $75,695,415
Mortgages and other
notes payable $63,619,425 $63,807,424
Other liabilities 4,650,112 4,796,289
Total liabilities $68,269,537 $68,603,713 The
Company accounts for its 50% ownership interest in Dover Parkade, LLC under the equity method of accounting. A summary of
the operating results for this entity follows:
Three
Months Ended
July
31,
2018 2017
Dover Parkade, LLC:
Revenue $721,528 $701,909
Expenses (467,184) (556,190)
Net income $254,344 $145,719 In
August 2017, the Company finalized an agreement to invest in an affiliated limited liability company called Ware Seguin 1518,
LLC. The Company accounts for its 50% interest in Ware Seguin 1518, LLC under the equity method of accounting. Ware
Seguin 1518, LLC owns property in Schertz, TX that it plans to develop into approximately 285 single family residential lots and
approximately 15 acres of commercial or other uses. The operating and financial policies of Ware Seguin 1518, LLC are not
controlled by the Company. The Company’s initial investment was $326,498 and the Company committed to invest an additional
amount up to $500,000, of which an additional $103,149 was made as of July 31, 2018. Additional future investments may be
required if agreed by the Members. The Company is also a guarantor of 50% of a $1,000,000 bank loan obtained by Ware Sequin
1518, LLC that was used to purchase the property. There has been no income statement activity as of July 31, 2018.</t>
  </si>
  <si>
    <t>4. Revenue from Contracts with Customers</t>
  </si>
  <si>
    <t>Revenue from Contract with Customer [Abstract]</t>
  </si>
  <si>
    <t>Revenue from Contracts with Customers</t>
  </si>
  <si>
    <t>4.
Revenue from Contracts with Customers: Disaggregated
Revenue: The following tables
represent a disaggregation of revenue from contracts with customers for the three months ended July 31, 2018 and 2017 by type
of service:
Three Months Ended
July 31, 2018 Real
Estate Operations Segment Fee
for Service Total
Topic 606 Revenue:
Rental
Income $7,824,876 $-0- $7,824,876
Management
Services 518,943 -0- 518,943
Preferred
Developer Services -0- 967,500 967,500
Construction
Income 3,390,197 -0- 3,390,197
Sales
of Real Estate 13,662,078 -0- 13,662,078
Other
Revenues 1,451,925 -0- 1,451,925
Total Revenues $26,848,019 $967,500 $27,815,519
Three
Months Ended July 31, 2017 Real
Estate Operations Segment Fee
for Service Total
Topic 606 Revenue:
Rental
Income $7,796,540 $-0- $7,796,540
Management
Services 127,313 -0- 127,313
Preferred
Developer Services -0- 513,250 513,250
Construction
Income -0- -0- -0-
Sales
of Real Estate 21,360,000 -0- 21,360,000
Other
Revenues 1,222,265 -0- 1,222,265
Total Revenues $30,506,118 $513,250 $31,019,368 The
adoption of the new revenue recognition guidance did not have an effect on the Company’s condensed consolidated statements
of income for the three months ended July 31, 2017.</t>
  </si>
  <si>
    <t>5. Income Taxes</t>
  </si>
  <si>
    <t>Income Tax Disclosure [Abstract]</t>
  </si>
  <si>
    <t>Income Taxes</t>
  </si>
  <si>
    <t>5.
Income Taxes: The
Company files a Federal consolidated tax return to report all income and deductions for its subsidiaries. The Company and its
subsidiaries file income tax returns in several states. The tax returns are filed by the entity that owns the real estate or provides
services in such state. Some states do not allow a consolidated or combined tax filing. This sometimes creates income taxes to
be greater than expected as income for some subsidiaries cannot be offset by other subsidiaries with operating losses. On
October 26, 2017, the Company was informed that its fiscal year 2016 Federal tax return was selected for examination. This
examination is currently in process.</t>
  </si>
  <si>
    <t>6. Litigation</t>
  </si>
  <si>
    <t>Litigation</t>
  </si>
  <si>
    <t>6.
Litigation: There
have been no significant changes in litigation since April 30, 2018.</t>
  </si>
  <si>
    <t>7. Construction Loan</t>
  </si>
  <si>
    <t>Debt Disclosure [Abstract]</t>
  </si>
  <si>
    <t>Construction Loan</t>
  </si>
  <si>
    <t xml:space="preserve">7.
Construction Loan: Edinburg,
TX – Construction Loan </t>
  </si>
  <si>
    <t>8. Purchases of Real Estate</t>
  </si>
  <si>
    <t>Real Estate [Abstract]</t>
  </si>
  <si>
    <t>Purchases of Real Estate</t>
  </si>
  <si>
    <t>8.
Purchases of Real Estate: Katy,
TX:
Maximum Loan Amount: $4,325,000
Maturity Date: May 3, 2022
Interest Rate: 2.50% plus One Month ICE LIBOR rate, as defined,
for first year and 6.5% through the maturity date; 12.0% thereafter.
Payments: Interest only payable monthly during the first
year. Thereafter, principal and interest payable monthly using a 25-year amortization.
Guarantee: The Company (Corporate) . Katy,
TX (Cane Island):</t>
  </si>
  <si>
    <t>9. Subsequent Events</t>
  </si>
  <si>
    <t>Subsequent Events [Abstract]</t>
  </si>
  <si>
    <t>Subsequent Events</t>
  </si>
  <si>
    <t xml:space="preserve">9.
Subsequent Events: The
Company has evaluated for subsequent events through September 28, 2018, the date the financial statements were issued. Wethersfield,
CT – Sale of Condominium: Houma,
LA – Sale of Property: </t>
  </si>
  <si>
    <t>1. Business and Significant Accounting Policies (Policies)</t>
  </si>
  <si>
    <t>Business</t>
  </si>
  <si>
    <t>Business First
Hartford Corporation, which was incorporated in Maine in 1909, and its subsidiaries (the Company), is engaged in two business
segments: 1) the purchase, development, ownership, management and sale of real estate and 2) providing preferred developer services
for two corporate franchise operators (i.e., “Fee for Service”).</t>
  </si>
  <si>
    <t>Principles of Consolidation</t>
  </si>
  <si>
    <t>Principles of Consolidation The
accompanying unaudited condensed consolidated financial statements include the accounts of the Company, its wholly owned subsidiaries,
and all other entities in which the Company has a controlling financial interest, including those where the Company has been determined
to be a primary beneficiary of a variable interest entity or meets certain criteria as a sole general partner or managing member
in accordance with the consolidation guidance of the Financial Accounting Standards Board Accounting Standards Codification.
As such, included in the unaudited condensed consolidated financial statements are the accounts of Rockland Place Apartments Limited
Partnership and Clarendon Hill Somerville Limited Partnership, in which the Company is the sole general partner. The Company’s
ownership percentage in these variable interest entity partnerships is nominal. All significant intercompany balances and
transactions have been eliminated.</t>
  </si>
  <si>
    <t>Basis of Presentation</t>
  </si>
  <si>
    <t>Basis of Presentation The
accompanying unaudited condensed consolidated financial statements have been prepared in accordance with U.S. generally accepted
accounting principles for interim financial information and with the instructions to Form 10-Q and Rule 8.03 of Regulation S-X.
Accordingly, they do not include all of the information and footnotes required by U.S. generally accepted accounting principles
for complete financial statements. In the opinion of management, all adjustments (consisting of normal recurring accruals
and adjustments) considered necessary for a fair presentation have been included. Operating results for the interim periods
are not necessarily indicative of the results that may be expected for the entire year. The condensed consolidated balance
sheet as of April 30, 2018 was derived from the audited financial statements for the year then ended. For further information,
refer to the consolidated financial statements and footnotes thereto included in the Company’s annual report on Form 10-K
for the fiscal year ended April 30, 2018. Because
the Company is engaged in the development and sale of real estate at various stages of construction, the operating cycle may extend
beyond one year. Accordingly, following the usual practice of the real estate industry, the accompanying condensed consolidated
balance sheets are unclassified.</t>
  </si>
  <si>
    <t>Revenue Recognition</t>
  </si>
  <si>
    <t>Revenue
Recognition We
account for revenue in accordance with Accounting Standards Codification (ASC) Topic 606, “Revenue from Contracts with Customers”
(Topic 606). We adopted new revenue recognition guidance on May 1, 2018, using the full retrospective method (see Note 2). Revenue
is recognized when or as control of the promised services or goods is transferred to our customers, in an amount that reflects
the consideration we expect to be entitled to in exchange for those services. The
following is a description of our revenue recognition policies, updated for the effects of Topic 606, for the Company’s
principal activities, separated by our reportable segments as discussed further within this Note 1.</t>
  </si>
  <si>
    <t>Real Estate Operations Segment</t>
  </si>
  <si>
    <t>Real
Estate Operations Segment Rental
Income Management
Services Sales
of Real Estate Development
Services Construction
Income Other
Revenues Fee
for Service Segment Preferred
Developer Services – The Company is party to preferred developer agreements with CVS and Cumberland Farms. Under these
agreements, the Company satisfies its performance obligation over time as services are provided. Fees are typically payable upon
contractually defined events, like project milestones.</t>
  </si>
  <si>
    <t>Accounts Receivable and Allowance for Doubtful Accounts</t>
  </si>
  <si>
    <t>Accounts
Receivable and Allowance for Doubtful Accounts We
record accounts receivable for our unconditional rights to consideration arising from our performance under contracts with customers.
The carrying value of such receivables, net of the allowance for doubtful accounts, represents their estimated net realizable
value. We estimate our allowance for doubtful accounts for specific accounts receivable balances based on historical collection
trends, the age of outstanding accounts receivables and existing economic conditions associated with the receivables. Past-due
accounts receivable balances are written off when our internal collection efforts have been unsuccessful. As a practical expedient,
we do not adjust the promised amount of consideration for the effects of a significant financing component when we expect, at
contract inception, that the period between our transfer of a promised service to a customer and when the customer pays for that
service will be one year or less. We do not typically include extended payment terms in our contracts with customers.</t>
  </si>
  <si>
    <t>Remaining Performance Obligations</t>
  </si>
  <si>
    <t>Remaining
Performance Obligations Remaining
performance obligations represent the aggregate transaction prices for contracts where our performance obligations have not yet
been satisfied. On July 31, 2018, we had $4,950,557 of remaining performance obligations relating to construction projects. We
expect to recognize approximately 100% of our remaining performance obligation as revenue during the remainder of fiscal 2019.</t>
  </si>
  <si>
    <t>Contract Assets and Contract Liabilities</t>
  </si>
  <si>
    <t>Contract
Assets and Contract Liabilities Contract
assets represent assets for revenue that has been recognized in advance of billing the customer and for which the right to bill
is contingent upon something other than the passage of time. Included in contract assets are costs and estimated earnings in excess
of billings, uninstalled materials, and other costs related to long-term construction contracts. When we receive consideration,
or such consideration is unconditionally due, from a customer prior to transferring services to the customer under the terms of
the services contract, we record a contract liability. Included in contract liabilities are billings in excess of costs and estimated
earnings and deferred revenue. Such deferred revenue typically results from milestone payments pertaining to future services not
yet rendered. We recognize the contract liability as revenue once we have transferred control of service to the customer and all
revenue recognition criteria are met. Contract
assets and contract liabilities are determined for each contract on a net basis. As of July 31, 2018, contract liabilities
of $343,050 are included in deferred income in the accompanying consolidated balance sheets.</t>
  </si>
  <si>
    <t>Contract Costs</t>
  </si>
  <si>
    <t>Contract
Costs Contract
costs include all direct material, direct labor and benefits, materials unique to or installed in the project, subcontract costs
and allocations of indirect construction costs. Provisions for estimated losses on contracts in progress are made in the period
in which such losses are determined. As
long-term contracts extend over one or more years, revisions in estimates of costs and earnings during the course of the contract
are reflected in the accounting period in which the facts, which require the revision, become known. Applying
the contract cost practical expedient, we recognize the incremental costs of obtaining contracts as an expense when incurred if
the amortization period of the assets that we otherwise would have recognized is one year or less.</t>
  </si>
  <si>
    <t>Net Income (Loss) Per Common Share</t>
  </si>
  <si>
    <t xml:space="preserve">Net Income (Loss)
Per Common Share Basic income (loss)
per share is computed by dividing the net income (loss) attributable to the common stockholders (the numerator) by the weighted
average number of shares of common stock outstanding (the denominator) during the reporting periods. Diluted income (loss)
per share is computed by increasing the denominator by the weighted average number of additional shares that could have been outstanding
from securities convertible into common stock, such as stock options and warrants (using the “treasury stock” method). There
were no common stock equivalents outstanding at July 31, 2018 or July 31, 2017. </t>
  </si>
  <si>
    <t>Financial Instruments and Fair Value</t>
  </si>
  <si>
    <t>Financial Instruments
and Fair Value The
Company’s financial instruments include cash and cash equivalents, accounts receivable, marketable securities, accounts
payable, accrued expenses, and debt. The fair values of accounts receivable, accounts payable and accrued expenses are estimated
to approximate their carrying amounts because of their relative short-term nature. In general, the carrying amount of variable
rate debt approximates its fair value. Further, the carrying amount of fixed rate debt approximates fair value since the
interest rates on the debt approximates the Company’s current incremental borrowing rate. Marketable securities consist
of equity securities and are stated at fair value based on the last sale of the period obtained from recognized stock exchanges
(i.e. Level 1). Accumulated other comprehensive (loss) income consists solely of unrealized gains (losses) on marketable securities.</t>
  </si>
  <si>
    <t>Segment Information</t>
  </si>
  <si>
    <t>Segment
Information The
factors used by the Company to identify reportable segments include differences in products and services and segregated operations
within the Company. The first segment, “Real Estate Operations” participates in the purchase, development, management,
ownership and sale of real estate. Within its second segment, “Fee for Service”, the Company provides preferred developer
services to CVS and Cumberland Farms Inc. in certain geographic areas. Summary financial information for the two reportable
segments is as follows:
Three
Months Ended
July
31,
2018 2017
Revenues:
Real Estate Operations $26,848,019 $30,506,118
Fee for Service 967,500 513,250
Total $27,815,519 $31,019,368
Operating Costs &amp;
Expenses:
Real Estate Operations $17,321,517 $25,324,567
Fee for Service 1,028,403 876,409
Administrative Expenses 1,192,441 1,560,962
Total $19,542,361 $27,761,938 All
costs after operating expenses are costs of the real estate operation. The
only assets in the balance sheet belonging to the Fee for Service segment is restricted cash of $334,147 on July 31, 2018 and
$375,501 on April 30, 2018 and receivables of $3,319,079 on July 31, 2018 and $4,516,807 on April 30, 2018.</t>
  </si>
  <si>
    <t>1. Business and Significant Accounting Policies (Tables)</t>
  </si>
  <si>
    <t>Schedule of Segment Reporting Information, by Segment</t>
  </si>
  <si>
    <t>Three
Months Ended
July
31,
2018 2017
Revenues:
Real Estate Operations $26,848,019 $30,506,118
Fee for Service 967,500 513,250
Total $27,815,519 $31,019,368
Operating Costs &amp;
Expenses:
Real Estate Operations $17,321,517 $25,324,567
Fee for Service 1,028,403 876,409
Administrative Expenses 1,192,441 1,560,962
Total $19,542,361 $27,761,938</t>
  </si>
  <si>
    <t>2. New Accounting Pronouncements (Tables)</t>
  </si>
  <si>
    <t>Effect of new accounting pronouncement</t>
  </si>
  <si>
    <t>As
Reported Adoption
of New Revenue Recognition Guidance As
Adjusted
Deferred Expenses $3,064,329 $177,871 $3,242,200
Total Assets 248,040,879 177,871 248,218,750
Deferred Revenue 885,635 350,000 1,235,635
Total Liabilities 247,944,444 350,000 248,294,444
Accumulated Deficit 4,037,658 129,097 4,166,755
Noncontrolling Interests 867,855 (43,032) 824,823
Total Liabilities
and Equity 248,040,879 177,871 248,218,750</t>
  </si>
  <si>
    <t>3. Consolidated Variable Interest Entities and Investments in Affiliated Partnerships (Tables)</t>
  </si>
  <si>
    <t>Summary of assets and liabilities of Rockland and Clarendon</t>
  </si>
  <si>
    <t>July
31, 2018 April
30, 2018
Real estate and equipment,
net $67,172,393 $66,691,049
Other assets 11,330,457 11,607,936
Total assets 78,502,850 78,298,985
Intercompany profit
elimination (3,415,086) (2,603,570)
$75,087,764 $75,695,415
Mortgages and other
notes payable $63,619,425 $63,807,424
Other liabilities 4,650,112 4,796,289
Total liabilities $68,269,537 $68,603,713</t>
  </si>
  <si>
    <t>Schedule of the operating results of Dover Parkade, LLC</t>
  </si>
  <si>
    <t>Three
Months Ended
July
31,
2018 2017
Dover Parkade, LLC:
Revenue $721,528 $701,909
Expenses (467,184) (556,190)
Net income $254,344 $145,719</t>
  </si>
  <si>
    <t>4. Revenue from Contracts with Customers (Tables)</t>
  </si>
  <si>
    <t>Disaggregation of revenue</t>
  </si>
  <si>
    <t>Three Months Ended
July 31, 2018 Real
Estate Operations Segment Fee
for Service Total
Topic 606 Revenue:
Rental
Income $7,824,876 $-0- $7,824,876
Management
Services 518,943 -0- 518,943
Preferred
Developer Services -0- 967,500 967,500
Construction
Income 3,390,197 -0- 3,390,197
Sales
of Real Estate 13,662,078 -0- 13,662,078
Other
Revenues 1,451,925 -0- 1,451,925
Total Revenues $26,848,019 $967,500 $27,815,519
Three
Months Ended July 31, 2017 Real
Estate Operations Segment Fee
for Service Total
Topic 606 Revenue:
Rental
Income $7,796,540 $-0- $7,796,540
Management
Services 127,313 -0- 127,313
Preferred
Developer Services -0- 513,250 513,250
Construction
Income -0- -0- -0-
Sales
of Real Estate 21,360,000 -0- 21,360,000
Other
Revenues 1,222,265 -0- 1,222,265
Total Revenues $30,506,118 $513,250 $31,019,368</t>
  </si>
  <si>
    <t>8. Purchases of Real Estate (Tables)</t>
  </si>
  <si>
    <t>Real estate purchase details</t>
  </si>
  <si>
    <t>Maximum Loan Amount: $4,325,000
Maturity Date: May 3, 2022
Interest Rate: 2.50% plus One Month ICE LIBOR rate, as defined,
for first year and 6.5% through the maturity date; 12.0% thereafter.
Payments: Interest only payable monthly during the first
year. Thereafter, principal and interest payable monthly using a 25-year amortization.
Guarantee: The Company (Corporate) .</t>
  </si>
  <si>
    <t>1. Business and Significant Accounting Policies (Details-Segment) - USD ($)</t>
  </si>
  <si>
    <t>Revenues:</t>
  </si>
  <si>
    <t>TOTAL</t>
  </si>
  <si>
    <t>Operating Costs &amp; Expenses:</t>
  </si>
  <si>
    <t>Real Estate Operations [Member]</t>
  </si>
  <si>
    <t>Fee for Service [Member]</t>
  </si>
  <si>
    <t>Administrative Expense [Member]</t>
  </si>
  <si>
    <t>2. New Accounting Pronouncements (Details) - USD ($)</t>
  </si>
  <si>
    <t>Deferred Expenses</t>
  </si>
  <si>
    <t>Total Assets</t>
  </si>
  <si>
    <t>Deferred Revenue</t>
  </si>
  <si>
    <t>Total Liabilities</t>
  </si>
  <si>
    <t>Accumulated Deficit</t>
  </si>
  <si>
    <t>Noncontrolling Interests</t>
  </si>
  <si>
    <t>Total Liabilities and Equity</t>
  </si>
  <si>
    <t>As Reported [Member]</t>
  </si>
  <si>
    <t>Change in Accounting Principle [Member]</t>
  </si>
  <si>
    <t>1. Business and Significant Accounting Policies (Details Narrative) - USD ($)</t>
  </si>
  <si>
    <t>Accounting Policies [Line Items]</t>
  </si>
  <si>
    <t>Performance obligations</t>
  </si>
  <si>
    <t>Common stock equivalents</t>
  </si>
  <si>
    <t>Restricted cash</t>
  </si>
  <si>
    <t>Receivables</t>
  </si>
  <si>
    <t>3. Consolidated Variable Interest Entities and Investments in Affiliated Partnerships (Details-Assets and Liabilities) - USD ($)</t>
  </si>
  <si>
    <t>Segment Reporting, Asset Reconciling Item [Line Items]</t>
  </si>
  <si>
    <t>Real estate and equipment, net</t>
  </si>
  <si>
    <t>Mortgages and other notes payable</t>
  </si>
  <si>
    <t>Rockland and Clarendon [Member]</t>
  </si>
  <si>
    <t>Other assets</t>
  </si>
  <si>
    <t>Intercompany profit elimination</t>
  </si>
  <si>
    <t>3. Consolidated Variable Interest Entities and Investments in Affiliated Partnerships (Details-operating results) - Dover Parkade, LLC [Member] - USD ($)</t>
  </si>
  <si>
    <t>Revenue</t>
  </si>
  <si>
    <t>Expenses</t>
  </si>
  <si>
    <t>Net Income</t>
  </si>
  <si>
    <t>3. Consolidated Variable Interest Entities and Investments in Affiliated Partnerships (Details Narrative)</t>
  </si>
  <si>
    <t>Jul. 31, 2018USD ($)</t>
  </si>
  <si>
    <t>Dover Parkade, LLC [Member]</t>
  </si>
  <si>
    <t>Schedule of Equity Method Investments [Line Items]</t>
  </si>
  <si>
    <t>Equity Method Investment, Ownership Percentage</t>
  </si>
  <si>
    <t>50.00%</t>
  </si>
  <si>
    <t>Ware Seguin, LLC [Member]</t>
  </si>
  <si>
    <t>Investment in affiliate</t>
  </si>
  <si>
    <t>4. Revenue from Contracts with Customers (Details) - USD ($)</t>
  </si>
  <si>
    <t>Revenues</t>
  </si>
  <si>
    <t>Real Estate Operations [Member] | Rental Income [Member]</t>
  </si>
  <si>
    <t>Real Estate Operations [Member] | Management Services [Member]</t>
  </si>
  <si>
    <t>Real Estate Operations [Member] | Preferred Developer Services [Member]</t>
  </si>
  <si>
    <t>Real Estate Operations [Member] | Construction Income [Member]</t>
  </si>
  <si>
    <t>Real Estate Operations [Member] | Sales of real estate [Member]</t>
  </si>
  <si>
    <t>Real Estate Operations [Member] | Other revenues [Member]</t>
  </si>
  <si>
    <t>Fee for Service [Member] | Rental Income [Member]</t>
  </si>
  <si>
    <t>Fee for Service [Member] | Management Services [Member]</t>
  </si>
  <si>
    <t>Fee for Service [Member] | Preferred Developer Services [Member]</t>
  </si>
  <si>
    <t>Fee for Service [Member] | Construction Income [Member]</t>
  </si>
  <si>
    <t>Fee for Service [Member] | Sales of real estate [Member]</t>
  </si>
  <si>
    <t>Fee for Service [Member] | Other revenues [Member]</t>
  </si>
  <si>
    <t>7. Construction Loan (Details Narrative) - Construction Loan [Member]</t>
  </si>
  <si>
    <t>Debt face amount</t>
  </si>
  <si>
    <t>Interest rate description</t>
  </si>
  <si>
    <t>Prime Rate per Wall Street Journal plus 1.25% with a floor of 6.00% and a ceiling of 9.00%</t>
  </si>
  <si>
    <t>Debt maturity date</t>
  </si>
  <si>
    <t>Apr. 30,
		2023</t>
  </si>
  <si>
    <t>8. Purchases of Real Estate (Details) - Katy Texas [Member]</t>
  </si>
  <si>
    <t>Loan amount</t>
  </si>
  <si>
    <t>May 3,
		2022</t>
  </si>
  <si>
    <t>Debt interest rate</t>
  </si>
  <si>
    <t>2.50% plus One Month ICE LIBOR rate, as defined, for first year and 6.5% through the maturity date; 12.0% thereafter.</t>
  </si>
  <si>
    <t>Debt payment terms</t>
  </si>
  <si>
    <t>Interest only payable monthly during the first year.Â  Thereafter, principal and interest payable monthly using a 25-year amortization.</t>
  </si>
  <si>
    <t>Debt guarantors</t>
  </si>
  <si>
    <t>The Company (Corporate).</t>
  </si>
  <si>
    <t>8. Purchases of Real Estate (Details Narrative) - USD ($)</t>
  </si>
  <si>
    <t>Proceeds from construction loan</t>
  </si>
  <si>
    <t>Katy Texas [Member]</t>
  </si>
  <si>
    <t>Land cost</t>
  </si>
  <si>
    <t>Cash paid for land</t>
  </si>
  <si>
    <t>Working capital used</t>
  </si>
  <si>
    <t>Cane Island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636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315599</v>
      </c>
    </row>
    <row r="15" spans="1:3">
      <c r="A15" s="4" t="s">
        <v>24</v>
      </c>
      <c r="B15" s="6" t="s">
        <v>25</v>
      </c>
    </row>
    <row r="16" spans="1:3">
      <c r="A16" s="4" t="s">
        <v>26</v>
      </c>
      <c r="B16"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08</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56"/>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9"/>
    <col customWidth="1" max="2" min="2" width="80"/>
  </cols>
  <sheetData>
    <row r="1" spans="1:2">
      <c r="A1" s="1" t="s">
        <v>223</v>
      </c>
      <c r="B1" s="2" t="s">
        <v>1</v>
      </c>
    </row>
    <row r="2" spans="1:2">
      <c r="B2" s="2" t="s">
        <v>2</v>
      </c>
    </row>
    <row r="3" spans="1:2">
      <c r="A3" s="3" t="s">
        <v>189</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9</v>
      </c>
    </row>
    <row r="12" spans="1:2">
      <c r="A12" s="4" t="s">
        <v>240</v>
      </c>
      <c r="B12" s="4" t="s">
        <v>241</v>
      </c>
    </row>
    <row r="13" spans="1:2">
      <c r="A13" s="4" t="s">
        <v>242</v>
      </c>
      <c r="B13" s="4" t="s">
        <v>243</v>
      </c>
    </row>
    <row r="14" spans="1:2">
      <c r="A14" s="4" t="s">
        <v>244</v>
      </c>
      <c r="B14" s="4" t="s">
        <v>245</v>
      </c>
    </row>
    <row r="15" spans="1:2">
      <c r="A15" s="4" t="s">
        <v>246</v>
      </c>
      <c r="B15"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8</v>
      </c>
      <c r="B1" s="2" t="s">
        <v>1</v>
      </c>
    </row>
    <row r="2" spans="1:2">
      <c r="B2" s="2" t="s">
        <v>2</v>
      </c>
    </row>
    <row r="3" spans="1:2">
      <c r="A3" s="3" t="s">
        <v>189</v>
      </c>
    </row>
    <row r="4" spans="1:2">
      <c r="A4" s="4" t="s">
        <v>249</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193</v>
      </c>
    </row>
    <row r="4" spans="1:2">
      <c r="A4" s="4" t="s">
        <v>252</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59992927</v>
      </c>
      <c r="C3" s="7" t="n">
        <v>251892715</v>
      </c>
    </row>
    <row r="4" spans="1:3">
      <c r="A4" s="4" t="s">
        <v>31</v>
      </c>
      <c r="B4" s="5" t="n">
        <v>4285110</v>
      </c>
      <c r="C4" s="5" t="n">
        <v>4274824</v>
      </c>
    </row>
    <row r="5" spans="1:3">
      <c r="A5" s="4" t="s">
        <v>32</v>
      </c>
      <c r="B5" s="5" t="n">
        <v>264278037</v>
      </c>
      <c r="C5" s="5" t="n">
        <v>256167539</v>
      </c>
    </row>
    <row r="6" spans="1:3">
      <c r="A6" s="4" t="s">
        <v>33</v>
      </c>
      <c r="B6" s="5" t="n">
        <v>-54060738</v>
      </c>
      <c r="C6" s="5" t="n">
        <v>-52650839</v>
      </c>
    </row>
    <row r="7" spans="1:3">
      <c r="A7" s="4" t="s">
        <v>34</v>
      </c>
      <c r="B7" s="5" t="n">
        <v>210217299</v>
      </c>
      <c r="C7" s="5" t="n">
        <v>203516700</v>
      </c>
    </row>
    <row r="8" spans="1:3">
      <c r="A8" s="4" t="s">
        <v>35</v>
      </c>
      <c r="B8" s="5" t="n">
        <v>0</v>
      </c>
      <c r="C8" s="5" t="n">
        <v>7465163</v>
      </c>
    </row>
    <row r="9" spans="1:3">
      <c r="A9" s="4" t="s">
        <v>36</v>
      </c>
      <c r="B9" s="5" t="n">
        <v>7688661</v>
      </c>
      <c r="C9" s="5" t="n">
        <v>7206445</v>
      </c>
    </row>
    <row r="10" spans="1:3">
      <c r="A10" s="4" t="s">
        <v>37</v>
      </c>
      <c r="B10" s="5" t="n">
        <v>1150691</v>
      </c>
      <c r="C10" s="5" t="n">
        <v>992923</v>
      </c>
    </row>
    <row r="11" spans="1:3">
      <c r="A11" s="4" t="s">
        <v>38</v>
      </c>
      <c r="B11" s="5" t="n">
        <v>620280</v>
      </c>
      <c r="C11" s="5" t="n">
        <v>619432</v>
      </c>
    </row>
    <row r="12" spans="1:3">
      <c r="A12" s="4" t="s">
        <v>39</v>
      </c>
      <c r="B12" s="5" t="n">
        <v>5349987</v>
      </c>
      <c r="C12" s="5" t="n">
        <v>3041624</v>
      </c>
    </row>
    <row r="13" spans="1:3">
      <c r="A13" s="4" t="s">
        <v>40</v>
      </c>
      <c r="B13" s="5" t="n">
        <v>3304699</v>
      </c>
      <c r="C13" s="5" t="n">
        <v>4494150</v>
      </c>
    </row>
    <row r="14" spans="1:3">
      <c r="A14" s="4" t="s">
        <v>41</v>
      </c>
      <c r="B14" s="5" t="n">
        <v>14094425</v>
      </c>
      <c r="C14" s="5" t="n">
        <v>15284884</v>
      </c>
    </row>
    <row r="15" spans="1:3">
      <c r="A15" s="4" t="s">
        <v>42</v>
      </c>
      <c r="B15" s="5" t="n">
        <v>2426387</v>
      </c>
      <c r="C15" s="5" t="n">
        <v>1726281</v>
      </c>
    </row>
    <row r="16" spans="1:3">
      <c r="A16" s="4" t="s">
        <v>43</v>
      </c>
      <c r="B16" s="5" t="n">
        <v>3385512</v>
      </c>
      <c r="C16" s="5" t="n">
        <v>3242200</v>
      </c>
    </row>
    <row r="17" spans="1:3">
      <c r="A17" s="4" t="s">
        <v>44</v>
      </c>
      <c r="B17" s="5" t="n">
        <v>429847</v>
      </c>
      <c r="C17" s="5" t="n">
        <v>429847</v>
      </c>
    </row>
    <row r="18" spans="1:3">
      <c r="A18" s="4" t="s">
        <v>45</v>
      </c>
      <c r="B18" s="5" t="n">
        <v>2997</v>
      </c>
      <c r="C18" s="5" t="n">
        <v>199101</v>
      </c>
    </row>
    <row r="19" spans="1:3">
      <c r="A19" s="4" t="s">
        <v>46</v>
      </c>
      <c r="B19" s="5" t="n">
        <v>0</v>
      </c>
      <c r="C19" s="5" t="n">
        <v>0</v>
      </c>
    </row>
    <row r="20" spans="1:3">
      <c r="A20" s="4" t="s">
        <v>47</v>
      </c>
      <c r="B20" s="5" t="n">
        <v>248670785</v>
      </c>
      <c r="C20" s="5" t="n">
        <v>248218750</v>
      </c>
    </row>
    <row r="21" spans="1:3">
      <c r="A21" s="3" t="s">
        <v>48</v>
      </c>
    </row>
    <row r="22" spans="1:3">
      <c r="A22" s="4" t="s">
        <v>49</v>
      </c>
      <c r="B22" s="5" t="n">
        <v>31308826</v>
      </c>
      <c r="C22" s="5" t="n">
        <v>32168786</v>
      </c>
    </row>
    <row r="23" spans="1:3">
      <c r="A23" s="4" t="s">
        <v>50</v>
      </c>
      <c r="B23" s="5" t="n">
        <v>187909346</v>
      </c>
      <c r="C23" s="5" t="n">
        <v>191597383</v>
      </c>
    </row>
    <row r="24" spans="1:3">
      <c r="A24" s="4" t="s">
        <v>51</v>
      </c>
      <c r="B24" s="5" t="n">
        <v>1704697</v>
      </c>
      <c r="C24" s="5" t="n">
        <v>1704697</v>
      </c>
    </row>
    <row r="25" spans="1:3">
      <c r="A25" s="4" t="s">
        <v>52</v>
      </c>
      <c r="B25" s="5" t="n">
        <v>5283330</v>
      </c>
      <c r="C25" s="5" t="n">
        <v>4760000</v>
      </c>
    </row>
    <row r="26" spans="1:3">
      <c r="A26" s="4" t="s">
        <v>53</v>
      </c>
      <c r="B26" s="5" t="n">
        <v>-2937606</v>
      </c>
      <c r="C26" s="5" t="n">
        <v>-2975038</v>
      </c>
    </row>
    <row r="27" spans="1:3">
      <c r="A27" s="4" t="s">
        <v>54</v>
      </c>
      <c r="B27" s="5" t="n">
        <v>223268593</v>
      </c>
      <c r="C27" s="5" t="n">
        <v>227255828</v>
      </c>
    </row>
    <row r="28" spans="1:3">
      <c r="A28" s="4" t="s">
        <v>55</v>
      </c>
      <c r="B28" s="5" t="n">
        <v>3922441</v>
      </c>
      <c r="C28" s="5" t="n">
        <v>3295223</v>
      </c>
    </row>
    <row r="29" spans="1:3">
      <c r="A29" s="4" t="s">
        <v>56</v>
      </c>
      <c r="B29" s="5" t="n">
        <v>5221825</v>
      </c>
      <c r="C29" s="5" t="n">
        <v>6556675</v>
      </c>
    </row>
    <row r="30" spans="1:3">
      <c r="A30" s="4" t="s">
        <v>57</v>
      </c>
      <c r="B30" s="5" t="n">
        <v>8370459</v>
      </c>
      <c r="C30" s="5" t="n">
        <v>7456930</v>
      </c>
    </row>
    <row r="31" spans="1:3">
      <c r="A31" s="4" t="s">
        <v>58</v>
      </c>
      <c r="B31" s="5" t="n">
        <v>222394</v>
      </c>
      <c r="C31" s="5" t="n">
        <v>659780</v>
      </c>
    </row>
    <row r="32" spans="1:3">
      <c r="A32" s="4" t="s">
        <v>59</v>
      </c>
      <c r="B32" s="5" t="n">
        <v>1145024</v>
      </c>
      <c r="C32" s="5" t="n">
        <v>1235635</v>
      </c>
    </row>
    <row r="33" spans="1:3">
      <c r="A33" s="4" t="s">
        <v>60</v>
      </c>
      <c r="B33" s="5" t="n">
        <v>880470</v>
      </c>
      <c r="C33" s="5" t="n">
        <v>1007642</v>
      </c>
    </row>
    <row r="34" spans="1:3">
      <c r="A34" s="4" t="s">
        <v>61</v>
      </c>
      <c r="B34" s="5" t="n">
        <v>619840</v>
      </c>
      <c r="C34" s="5" t="n">
        <v>616516</v>
      </c>
    </row>
    <row r="35" spans="1:3">
      <c r="A35" s="4" t="s">
        <v>62</v>
      </c>
      <c r="B35" s="5" t="n">
        <v>805114</v>
      </c>
      <c r="C35" s="5" t="n">
        <v>210215</v>
      </c>
    </row>
    <row r="36" spans="1:3">
      <c r="A36" s="4" t="s">
        <v>63</v>
      </c>
      <c r="B36" s="5" t="n">
        <v>244456160</v>
      </c>
      <c r="C36" s="5" t="n">
        <v>248294444</v>
      </c>
    </row>
    <row r="37" spans="1:3">
      <c r="A37" s="3" t="s">
        <v>64</v>
      </c>
    </row>
    <row r="38" spans="1:3">
      <c r="A38" s="4" t="s">
        <v>65</v>
      </c>
      <c r="B38" s="5" t="n">
        <v>0</v>
      </c>
      <c r="C38" s="5" t="n">
        <v>0</v>
      </c>
    </row>
    <row r="39" spans="1:3">
      <c r="A39" s="4" t="s">
        <v>66</v>
      </c>
      <c r="B39" s="5" t="n">
        <v>3211843</v>
      </c>
      <c r="C39" s="5" t="n">
        <v>3211843</v>
      </c>
    </row>
    <row r="40" spans="1:3">
      <c r="A40" s="4" t="s">
        <v>67</v>
      </c>
      <c r="B40" s="5" t="n">
        <v>5043779</v>
      </c>
      <c r="C40" s="5" t="n">
        <v>5043779</v>
      </c>
    </row>
    <row r="41" spans="1:3">
      <c r="A41" s="4" t="s">
        <v>68</v>
      </c>
      <c r="B41" s="5" t="n">
        <v>119671</v>
      </c>
      <c r="C41" s="5" t="n">
        <v>-4166755</v>
      </c>
    </row>
    <row r="42" spans="1:3">
      <c r="A42" s="4" t="s">
        <v>69</v>
      </c>
      <c r="B42" s="5" t="n">
        <v>0</v>
      </c>
      <c r="C42" s="5" t="n">
        <v>0</v>
      </c>
    </row>
    <row r="43" spans="1:3">
      <c r="A43" s="4" t="s">
        <v>70</v>
      </c>
      <c r="B43" s="5" t="n">
        <v>-4989384</v>
      </c>
      <c r="C43" s="5" t="n">
        <v>-4989384</v>
      </c>
    </row>
    <row r="44" spans="1:3">
      <c r="A44" s="4" t="s">
        <v>71</v>
      </c>
      <c r="B44" s="5" t="n">
        <v>3385909</v>
      </c>
      <c r="C44" s="5" t="n">
        <v>-900517</v>
      </c>
    </row>
    <row r="45" spans="1:3">
      <c r="A45" s="4" t="s">
        <v>72</v>
      </c>
      <c r="B45" s="5" t="n">
        <v>828716</v>
      </c>
      <c r="C45" s="5" t="n">
        <v>824823</v>
      </c>
    </row>
    <row r="46" spans="1:3">
      <c r="A46" s="4" t="s">
        <v>73</v>
      </c>
      <c r="B46" s="5" t="n">
        <v>4214625</v>
      </c>
      <c r="C46" s="5" t="n">
        <v>-75694</v>
      </c>
    </row>
    <row r="47" spans="1:3">
      <c r="A47" s="4" t="s">
        <v>74</v>
      </c>
      <c r="B47" s="7" t="n">
        <v>248670785</v>
      </c>
      <c r="C47" s="7" t="n">
        <v>2482187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97</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9</v>
      </c>
      <c r="B1" s="2" t="s">
        <v>1</v>
      </c>
    </row>
    <row r="2" spans="1:2">
      <c r="B2" s="2" t="s">
        <v>2</v>
      </c>
    </row>
    <row r="3" spans="1:2">
      <c r="A3" s="3" t="s">
        <v>201</v>
      </c>
    </row>
    <row r="4" spans="1:2">
      <c r="A4" s="4" t="s">
        <v>260</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2</v>
      </c>
      <c r="B1" s="2" t="s">
        <v>1</v>
      </c>
    </row>
    <row r="2" spans="1:2">
      <c r="B2" s="2" t="s">
        <v>2</v>
      </c>
    </row>
    <row r="3" spans="1:2">
      <c r="A3" s="3" t="s">
        <v>216</v>
      </c>
    </row>
    <row r="4" spans="1:2">
      <c r="A4" s="4" t="s">
        <v>263</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65</v>
      </c>
      <c r="B1" s="2" t="s">
        <v>1</v>
      </c>
    </row>
    <row r="2" spans="1:3">
      <c r="B2" s="2" t="s">
        <v>2</v>
      </c>
      <c r="C2" s="2" t="s">
        <v>107</v>
      </c>
    </row>
    <row r="3" spans="1:3">
      <c r="A3" s="3" t="s">
        <v>266</v>
      </c>
    </row>
    <row r="4" spans="1:3">
      <c r="A4" s="4" t="s">
        <v>267</v>
      </c>
      <c r="B4" s="7" t="n">
        <v>27815519</v>
      </c>
      <c r="C4" s="7" t="n">
        <v>31019368</v>
      </c>
    </row>
    <row r="5" spans="1:3">
      <c r="A5" s="3" t="s">
        <v>268</v>
      </c>
    </row>
    <row r="6" spans="1:3">
      <c r="A6" s="4" t="s">
        <v>267</v>
      </c>
      <c r="B6" s="5" t="n">
        <v>19542361</v>
      </c>
      <c r="C6" s="5" t="n">
        <v>27761938</v>
      </c>
    </row>
    <row r="7" spans="1:3">
      <c r="A7" s="4" t="s">
        <v>269</v>
      </c>
    </row>
    <row r="8" spans="1:3">
      <c r="A8" s="3" t="s">
        <v>266</v>
      </c>
    </row>
    <row r="9" spans="1:3">
      <c r="A9" s="4" t="s">
        <v>267</v>
      </c>
      <c r="B9" s="5" t="n">
        <v>26848019</v>
      </c>
      <c r="C9" s="5" t="n">
        <v>30506118</v>
      </c>
    </row>
    <row r="10" spans="1:3">
      <c r="A10" s="3" t="s">
        <v>268</v>
      </c>
    </row>
    <row r="11" spans="1:3">
      <c r="A11" s="4" t="s">
        <v>267</v>
      </c>
      <c r="B11" s="5" t="n">
        <v>17321517</v>
      </c>
      <c r="C11" s="5" t="n">
        <v>25324567</v>
      </c>
    </row>
    <row r="12" spans="1:3">
      <c r="A12" s="4" t="s">
        <v>270</v>
      </c>
    </row>
    <row r="13" spans="1:3">
      <c r="A13" s="3" t="s">
        <v>266</v>
      </c>
    </row>
    <row r="14" spans="1:3">
      <c r="A14" s="4" t="s">
        <v>267</v>
      </c>
      <c r="B14" s="5" t="n">
        <v>967500</v>
      </c>
      <c r="C14" s="5" t="n">
        <v>513250</v>
      </c>
    </row>
    <row r="15" spans="1:3">
      <c r="A15" s="3" t="s">
        <v>268</v>
      </c>
    </row>
    <row r="16" spans="1:3">
      <c r="A16" s="4" t="s">
        <v>267</v>
      </c>
      <c r="B16" s="5" t="n">
        <v>1028403</v>
      </c>
      <c r="C16" s="5" t="n">
        <v>876409</v>
      </c>
    </row>
    <row r="17" spans="1:3">
      <c r="A17" s="4" t="s">
        <v>271</v>
      </c>
    </row>
    <row r="18" spans="1:3">
      <c r="A18" s="3" t="s">
        <v>268</v>
      </c>
    </row>
    <row r="19" spans="1:3">
      <c r="A19" s="4" t="s">
        <v>267</v>
      </c>
      <c r="B19" s="7" t="n">
        <v>1192441</v>
      </c>
      <c r="C19" s="7" t="n">
        <v>156096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72</v>
      </c>
      <c r="B1" s="2" t="s">
        <v>2</v>
      </c>
      <c r="C1" s="2" t="s">
        <v>28</v>
      </c>
    </row>
    <row r="2" spans="1:3">
      <c r="A2" s="4" t="s">
        <v>273</v>
      </c>
      <c r="B2" s="7" t="n">
        <v>3385512</v>
      </c>
      <c r="C2" s="7" t="n">
        <v>3242200</v>
      </c>
    </row>
    <row r="3" spans="1:3">
      <c r="A3" s="4" t="s">
        <v>274</v>
      </c>
      <c r="B3" s="5" t="n">
        <v>248670785</v>
      </c>
      <c r="C3" s="5" t="n">
        <v>248218750</v>
      </c>
    </row>
    <row r="4" spans="1:3">
      <c r="A4" s="4" t="s">
        <v>275</v>
      </c>
      <c r="B4" s="5" t="n">
        <v>1145024</v>
      </c>
      <c r="C4" s="5" t="n">
        <v>1235635</v>
      </c>
    </row>
    <row r="5" spans="1:3">
      <c r="A5" s="4" t="s">
        <v>276</v>
      </c>
      <c r="B5" s="5" t="n">
        <v>244456160</v>
      </c>
      <c r="C5" s="5" t="n">
        <v>248294444</v>
      </c>
    </row>
    <row r="6" spans="1:3">
      <c r="A6" s="4" t="s">
        <v>277</v>
      </c>
      <c r="B6" s="5" t="n">
        <v>-119671</v>
      </c>
      <c r="C6" s="5" t="n">
        <v>4166755</v>
      </c>
    </row>
    <row r="7" spans="1:3">
      <c r="A7" s="4" t="s">
        <v>278</v>
      </c>
      <c r="B7" s="5" t="n">
        <v>828716</v>
      </c>
      <c r="C7" s="5" t="n">
        <v>824823</v>
      </c>
    </row>
    <row r="8" spans="1:3">
      <c r="A8" s="4" t="s">
        <v>279</v>
      </c>
      <c r="B8" s="7" t="n">
        <v>248670785</v>
      </c>
      <c r="C8" s="5" t="n">
        <v>248218750</v>
      </c>
    </row>
    <row r="9" spans="1:3">
      <c r="A9" s="4" t="s">
        <v>280</v>
      </c>
    </row>
    <row r="10" spans="1:3">
      <c r="A10" s="4" t="s">
        <v>273</v>
      </c>
      <c r="C10" s="5" t="n">
        <v>3064329</v>
      </c>
    </row>
    <row r="11" spans="1:3">
      <c r="A11" s="4" t="s">
        <v>274</v>
      </c>
      <c r="C11" s="5" t="n">
        <v>248040879</v>
      </c>
    </row>
    <row r="12" spans="1:3">
      <c r="A12" s="4" t="s">
        <v>275</v>
      </c>
      <c r="C12" s="5" t="n">
        <v>885635</v>
      </c>
    </row>
    <row r="13" spans="1:3">
      <c r="A13" s="4" t="s">
        <v>276</v>
      </c>
      <c r="C13" s="5" t="n">
        <v>247944444</v>
      </c>
    </row>
    <row r="14" spans="1:3">
      <c r="A14" s="4" t="s">
        <v>277</v>
      </c>
      <c r="C14" s="5" t="n">
        <v>4037658</v>
      </c>
    </row>
    <row r="15" spans="1:3">
      <c r="A15" s="4" t="s">
        <v>278</v>
      </c>
      <c r="C15" s="5" t="n">
        <v>867855</v>
      </c>
    </row>
    <row r="16" spans="1:3">
      <c r="A16" s="4" t="s">
        <v>279</v>
      </c>
      <c r="C16" s="5" t="n">
        <v>248040879</v>
      </c>
    </row>
    <row r="17" spans="1:3">
      <c r="A17" s="4" t="s">
        <v>281</v>
      </c>
    </row>
    <row r="18" spans="1:3">
      <c r="A18" s="4" t="s">
        <v>273</v>
      </c>
      <c r="C18" s="5" t="n">
        <v>177871</v>
      </c>
    </row>
    <row r="19" spans="1:3">
      <c r="A19" s="4" t="s">
        <v>274</v>
      </c>
      <c r="C19" s="5" t="n">
        <v>177871</v>
      </c>
    </row>
    <row r="20" spans="1:3">
      <c r="A20" s="4" t="s">
        <v>275</v>
      </c>
      <c r="C20" s="5" t="n">
        <v>350000</v>
      </c>
    </row>
    <row r="21" spans="1:3">
      <c r="A21" s="4" t="s">
        <v>276</v>
      </c>
      <c r="C21" s="5" t="n">
        <v>350000</v>
      </c>
    </row>
    <row r="22" spans="1:3">
      <c r="A22" s="4" t="s">
        <v>277</v>
      </c>
      <c r="C22" s="5" t="n">
        <v>129097</v>
      </c>
    </row>
    <row r="23" spans="1:3">
      <c r="A23" s="4" t="s">
        <v>278</v>
      </c>
      <c r="C23" s="5" t="n">
        <v>-43032</v>
      </c>
    </row>
    <row r="24" spans="1:3">
      <c r="A24" s="4" t="s">
        <v>279</v>
      </c>
      <c r="C24" s="7" t="n">
        <v>17787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282</v>
      </c>
      <c r="B1" s="2" t="s">
        <v>1</v>
      </c>
    </row>
    <row r="2" spans="1:4">
      <c r="B2" s="2" t="s">
        <v>2</v>
      </c>
      <c r="C2" s="2" t="s">
        <v>107</v>
      </c>
      <c r="D2" s="2" t="s">
        <v>28</v>
      </c>
    </row>
    <row r="3" spans="1:4">
      <c r="A3" s="3" t="s">
        <v>283</v>
      </c>
    </row>
    <row r="4" spans="1:4">
      <c r="A4" s="4" t="s">
        <v>284</v>
      </c>
      <c r="B4" s="7" t="n">
        <v>4950557</v>
      </c>
    </row>
    <row r="5" spans="1:4">
      <c r="A5" s="4" t="s">
        <v>285</v>
      </c>
      <c r="B5" s="5" t="n">
        <v>0</v>
      </c>
      <c r="C5" s="5" t="n">
        <v>0</v>
      </c>
    </row>
    <row r="6" spans="1:4">
      <c r="A6" s="4" t="s">
        <v>286</v>
      </c>
      <c r="B6" s="7" t="n">
        <v>1150691</v>
      </c>
      <c r="D6" s="7" t="n">
        <v>992923</v>
      </c>
    </row>
    <row r="7" spans="1:4">
      <c r="A7" s="4" t="s">
        <v>287</v>
      </c>
      <c r="B7" s="5" t="n">
        <v>5349987</v>
      </c>
      <c r="D7" s="5" t="n">
        <v>3041624</v>
      </c>
    </row>
    <row r="8" spans="1:4">
      <c r="A8" s="4" t="s">
        <v>270</v>
      </c>
    </row>
    <row r="9" spans="1:4">
      <c r="A9" s="3" t="s">
        <v>283</v>
      </c>
    </row>
    <row r="10" spans="1:4">
      <c r="A10" s="4" t="s">
        <v>286</v>
      </c>
      <c r="B10" s="5" t="n">
        <v>334147</v>
      </c>
      <c r="D10" s="5" t="n">
        <v>375501</v>
      </c>
    </row>
    <row r="11" spans="1:4">
      <c r="A11" s="4" t="s">
        <v>287</v>
      </c>
      <c r="B11" s="7" t="n">
        <v>3319079</v>
      </c>
      <c r="D11" s="7" t="n">
        <v>451680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28</v>
      </c>
    </row>
    <row r="2" spans="1:3">
      <c r="A2" s="3" t="s">
        <v>289</v>
      </c>
    </row>
    <row r="3" spans="1:3">
      <c r="A3" s="4" t="s">
        <v>290</v>
      </c>
      <c r="B3" s="7" t="n">
        <v>210217299</v>
      </c>
      <c r="C3" s="7" t="n">
        <v>203516700</v>
      </c>
    </row>
    <row r="4" spans="1:3">
      <c r="A4" s="4" t="s">
        <v>47</v>
      </c>
      <c r="B4" s="5" t="n">
        <v>248670785</v>
      </c>
      <c r="C4" s="5" t="n">
        <v>248218750</v>
      </c>
    </row>
    <row r="5" spans="1:3">
      <c r="A5" s="4" t="s">
        <v>291</v>
      </c>
      <c r="B5" s="5" t="n">
        <v>223268593</v>
      </c>
      <c r="C5" s="5" t="n">
        <v>227255828</v>
      </c>
    </row>
    <row r="6" spans="1:3">
      <c r="A6" s="4" t="s">
        <v>60</v>
      </c>
      <c r="B6" s="5" t="n">
        <v>880470</v>
      </c>
      <c r="C6" s="5" t="n">
        <v>1007642</v>
      </c>
    </row>
    <row r="7" spans="1:3">
      <c r="A7" s="4" t="s">
        <v>63</v>
      </c>
      <c r="B7" s="5" t="n">
        <v>244456160</v>
      </c>
      <c r="C7" s="5" t="n">
        <v>248294444</v>
      </c>
    </row>
    <row r="8" spans="1:3">
      <c r="A8" s="4" t="s">
        <v>292</v>
      </c>
    </row>
    <row r="9" spans="1:3">
      <c r="A9" s="3" t="s">
        <v>289</v>
      </c>
    </row>
    <row r="10" spans="1:3">
      <c r="A10" s="4" t="s">
        <v>290</v>
      </c>
      <c r="B10" s="5" t="n">
        <v>67172393</v>
      </c>
      <c r="C10" s="5" t="n">
        <v>66691049</v>
      </c>
    </row>
    <row r="11" spans="1:3">
      <c r="A11" s="4" t="s">
        <v>293</v>
      </c>
      <c r="B11" s="5" t="n">
        <v>11330457</v>
      </c>
      <c r="C11" s="5" t="n">
        <v>11607936</v>
      </c>
    </row>
    <row r="12" spans="1:3">
      <c r="A12" s="4" t="s">
        <v>47</v>
      </c>
      <c r="B12" s="5" t="n">
        <v>78502850</v>
      </c>
      <c r="C12" s="5" t="n">
        <v>78298985</v>
      </c>
    </row>
    <row r="13" spans="1:3">
      <c r="A13" s="4" t="s">
        <v>294</v>
      </c>
      <c r="B13" s="5" t="n">
        <v>-3415086</v>
      </c>
      <c r="C13" s="5" t="n">
        <v>-2603570</v>
      </c>
    </row>
    <row r="14" spans="1:3">
      <c r="A14" s="4" t="s">
        <v>47</v>
      </c>
      <c r="B14" s="5" t="n">
        <v>75087764</v>
      </c>
      <c r="C14" s="5" t="n">
        <v>75695415</v>
      </c>
    </row>
    <row r="15" spans="1:3">
      <c r="A15" s="4" t="s">
        <v>291</v>
      </c>
      <c r="B15" s="5" t="n">
        <v>63619425</v>
      </c>
      <c r="C15" s="5" t="n">
        <v>63807424</v>
      </c>
    </row>
    <row r="16" spans="1:3">
      <c r="A16" s="4" t="s">
        <v>60</v>
      </c>
      <c r="B16" s="5" t="n">
        <v>4650112</v>
      </c>
      <c r="C16" s="5" t="n">
        <v>4796289</v>
      </c>
    </row>
    <row r="17" spans="1:3">
      <c r="A17" s="4" t="s">
        <v>63</v>
      </c>
      <c r="B17" s="7" t="n">
        <v>68269537</v>
      </c>
      <c r="C17" s="7" t="n">
        <v>6860371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v>
      </c>
      <c r="C2" s="2" t="s">
        <v>107</v>
      </c>
    </row>
    <row r="3" spans="1:3">
      <c r="A3" s="4" t="s">
        <v>296</v>
      </c>
      <c r="B3" s="7" t="n">
        <v>721528</v>
      </c>
      <c r="C3" s="7" t="n">
        <v>701909</v>
      </c>
    </row>
    <row r="4" spans="1:3">
      <c r="A4" s="4" t="s">
        <v>297</v>
      </c>
      <c r="B4" s="5" t="n">
        <v>-467184</v>
      </c>
      <c r="C4" s="5" t="n">
        <v>-556190</v>
      </c>
    </row>
    <row r="5" spans="1:3">
      <c r="A5" s="4" t="s">
        <v>298</v>
      </c>
      <c r="B5" s="7" t="n">
        <v>254344</v>
      </c>
      <c r="C5" s="7" t="n">
        <v>14571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99</v>
      </c>
      <c r="B1" s="2" t="s">
        <v>1</v>
      </c>
    </row>
    <row r="2" spans="1:2">
      <c r="B2" s="2" t="s">
        <v>300</v>
      </c>
    </row>
    <row r="3" spans="1:2">
      <c r="A3" s="4" t="s">
        <v>301</v>
      </c>
    </row>
    <row r="4" spans="1:2">
      <c r="A4" s="3" t="s">
        <v>302</v>
      </c>
    </row>
    <row r="5" spans="1:2">
      <c r="A5" s="4" t="s">
        <v>303</v>
      </c>
      <c r="B5" s="4" t="s">
        <v>304</v>
      </c>
    </row>
    <row r="6" spans="1:2">
      <c r="A6" s="4" t="s">
        <v>305</v>
      </c>
    </row>
    <row r="7" spans="1:2">
      <c r="A7" s="3" t="s">
        <v>302</v>
      </c>
    </row>
    <row r="8" spans="1:2">
      <c r="A8" s="4" t="s">
        <v>303</v>
      </c>
      <c r="B8" s="4" t="s">
        <v>304</v>
      </c>
    </row>
    <row r="9" spans="1:2">
      <c r="A9" s="4" t="s">
        <v>306</v>
      </c>
      <c r="B9" s="7" t="n">
        <v>4296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07</v>
      </c>
      <c r="B1" s="2" t="s">
        <v>1</v>
      </c>
    </row>
    <row r="2" spans="1:3">
      <c r="B2" s="2" t="s">
        <v>2</v>
      </c>
      <c r="C2" s="2" t="s">
        <v>107</v>
      </c>
    </row>
    <row r="3" spans="1:3">
      <c r="A3" s="4" t="s">
        <v>308</v>
      </c>
      <c r="B3" s="7" t="n">
        <v>27815519</v>
      </c>
      <c r="C3" s="7" t="n">
        <v>31019368</v>
      </c>
    </row>
    <row r="4" spans="1:3">
      <c r="A4" s="4" t="s">
        <v>129</v>
      </c>
    </row>
    <row r="5" spans="1:3">
      <c r="A5" s="4" t="s">
        <v>308</v>
      </c>
      <c r="B5" s="5" t="n">
        <v>7824876</v>
      </c>
      <c r="C5" s="5" t="n">
        <v>7796540</v>
      </c>
    </row>
    <row r="6" spans="1:3">
      <c r="A6" s="4" t="s">
        <v>132</v>
      </c>
    </row>
    <row r="7" spans="1:3">
      <c r="A7" s="4" t="s">
        <v>308</v>
      </c>
      <c r="B7" s="5" t="n">
        <v>13662078</v>
      </c>
      <c r="C7" s="5" t="n">
        <v>21360000</v>
      </c>
    </row>
    <row r="8" spans="1:3">
      <c r="A8" s="4" t="s">
        <v>133</v>
      </c>
    </row>
    <row r="9" spans="1:3">
      <c r="A9" s="4" t="s">
        <v>308</v>
      </c>
      <c r="B9" s="5" t="n">
        <v>1451925</v>
      </c>
      <c r="C9" s="5" t="n">
        <v>1222265</v>
      </c>
    </row>
    <row r="10" spans="1:3">
      <c r="A10" s="4" t="s">
        <v>269</v>
      </c>
    </row>
    <row r="11" spans="1:3">
      <c r="A11" s="4" t="s">
        <v>308</v>
      </c>
      <c r="B11" s="5" t="n">
        <v>26848019</v>
      </c>
      <c r="C11" s="5" t="n">
        <v>30506118</v>
      </c>
    </row>
    <row r="12" spans="1:3">
      <c r="A12" s="4" t="s">
        <v>309</v>
      </c>
    </row>
    <row r="13" spans="1:3">
      <c r="A13" s="4" t="s">
        <v>308</v>
      </c>
      <c r="B13" s="5" t="n">
        <v>7824876</v>
      </c>
      <c r="C13" s="5" t="n">
        <v>7796540</v>
      </c>
    </row>
    <row r="14" spans="1:3">
      <c r="A14" s="4" t="s">
        <v>310</v>
      </c>
    </row>
    <row r="15" spans="1:3">
      <c r="A15" s="4" t="s">
        <v>308</v>
      </c>
      <c r="B15" s="5" t="n">
        <v>518943</v>
      </c>
      <c r="C15" s="5" t="n">
        <v>127313</v>
      </c>
    </row>
    <row r="16" spans="1:3">
      <c r="A16" s="4" t="s">
        <v>311</v>
      </c>
    </row>
    <row r="17" spans="1:3">
      <c r="A17" s="4" t="s">
        <v>308</v>
      </c>
      <c r="B17" s="5" t="n">
        <v>0</v>
      </c>
      <c r="C17" s="5" t="n">
        <v>0</v>
      </c>
    </row>
    <row r="18" spans="1:3">
      <c r="A18" s="4" t="s">
        <v>312</v>
      </c>
    </row>
    <row r="19" spans="1:3">
      <c r="A19" s="4" t="s">
        <v>308</v>
      </c>
      <c r="B19" s="5" t="n">
        <v>3390197</v>
      </c>
      <c r="C19" s="5" t="n">
        <v>0</v>
      </c>
    </row>
    <row r="20" spans="1:3">
      <c r="A20" s="4" t="s">
        <v>313</v>
      </c>
    </row>
    <row r="21" spans="1:3">
      <c r="A21" s="4" t="s">
        <v>308</v>
      </c>
      <c r="B21" s="5" t="n">
        <v>13662078</v>
      </c>
      <c r="C21" s="5" t="n">
        <v>21360000</v>
      </c>
    </row>
    <row r="22" spans="1:3">
      <c r="A22" s="4" t="s">
        <v>314</v>
      </c>
    </row>
    <row r="23" spans="1:3">
      <c r="A23" s="4" t="s">
        <v>308</v>
      </c>
      <c r="B23" s="5" t="n">
        <v>1451925</v>
      </c>
      <c r="C23" s="5" t="n">
        <v>1222265</v>
      </c>
    </row>
    <row r="24" spans="1:3">
      <c r="A24" s="4" t="s">
        <v>270</v>
      </c>
    </row>
    <row r="25" spans="1:3">
      <c r="A25" s="4" t="s">
        <v>308</v>
      </c>
      <c r="B25" s="5" t="n">
        <v>967500</v>
      </c>
      <c r="C25" s="5" t="n">
        <v>513250</v>
      </c>
    </row>
    <row r="26" spans="1:3">
      <c r="A26" s="4" t="s">
        <v>315</v>
      </c>
    </row>
    <row r="27" spans="1:3">
      <c r="A27" s="4" t="s">
        <v>308</v>
      </c>
      <c r="B27" s="5" t="n">
        <v>0</v>
      </c>
      <c r="C27" s="5" t="n">
        <v>0</v>
      </c>
    </row>
    <row r="28" spans="1:3">
      <c r="A28" s="4" t="s">
        <v>316</v>
      </c>
    </row>
    <row r="29" spans="1:3">
      <c r="A29" s="4" t="s">
        <v>308</v>
      </c>
      <c r="B29" s="5" t="n">
        <v>0</v>
      </c>
      <c r="C29" s="5" t="n">
        <v>0</v>
      </c>
    </row>
    <row r="30" spans="1:3">
      <c r="A30" s="4" t="s">
        <v>317</v>
      </c>
    </row>
    <row r="31" spans="1:3">
      <c r="A31" s="4" t="s">
        <v>308</v>
      </c>
      <c r="B31" s="5" t="n">
        <v>967500</v>
      </c>
      <c r="C31" s="5" t="n">
        <v>513250</v>
      </c>
    </row>
    <row r="32" spans="1:3">
      <c r="A32" s="4" t="s">
        <v>318</v>
      </c>
    </row>
    <row r="33" spans="1:3">
      <c r="A33" s="4" t="s">
        <v>308</v>
      </c>
      <c r="B33" s="5" t="n">
        <v>0</v>
      </c>
      <c r="C33" s="5" t="n">
        <v>0</v>
      </c>
    </row>
    <row r="34" spans="1:3">
      <c r="A34" s="4" t="s">
        <v>319</v>
      </c>
    </row>
    <row r="35" spans="1:3">
      <c r="A35" s="4" t="s">
        <v>308</v>
      </c>
      <c r="B35" s="5" t="n">
        <v>0</v>
      </c>
      <c r="C35" s="5" t="n">
        <v>0</v>
      </c>
    </row>
    <row r="36" spans="1:3">
      <c r="A36" s="4" t="s">
        <v>320</v>
      </c>
    </row>
    <row r="37" spans="1:3">
      <c r="A37" s="4" t="s">
        <v>308</v>
      </c>
      <c r="B37" s="7" t="n">
        <v>0</v>
      </c>
      <c r="C37" s="7"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5</v>
      </c>
      <c r="B1" s="2" t="s">
        <v>2</v>
      </c>
      <c r="C1" s="2" t="s">
        <v>28</v>
      </c>
    </row>
    <row r="2" spans="1:3">
      <c r="A2" s="4" t="s">
        <v>76</v>
      </c>
      <c r="B2" s="7" t="n">
        <v>259992927</v>
      </c>
      <c r="C2" s="7" t="n">
        <v>251892715</v>
      </c>
    </row>
    <row r="3" spans="1:3">
      <c r="A3" s="4" t="s">
        <v>77</v>
      </c>
      <c r="B3" s="5" t="n">
        <v>4285110</v>
      </c>
      <c r="C3" s="5" t="n">
        <v>4274824</v>
      </c>
    </row>
    <row r="4" spans="1:3">
      <c r="A4" s="4" t="s">
        <v>78</v>
      </c>
      <c r="B4" s="5" t="n">
        <v>-54060738</v>
      </c>
      <c r="C4" s="5" t="n">
        <v>-52650839</v>
      </c>
    </row>
    <row r="5" spans="1:3">
      <c r="A5" s="4" t="s">
        <v>79</v>
      </c>
      <c r="B5" s="5" t="n">
        <v>7688661</v>
      </c>
      <c r="C5" s="5" t="n">
        <v>7206445</v>
      </c>
    </row>
    <row r="6" spans="1:3">
      <c r="A6" s="4" t="s">
        <v>80</v>
      </c>
      <c r="B6" s="5" t="n">
        <v>1150691</v>
      </c>
      <c r="C6" s="5" t="n">
        <v>992923</v>
      </c>
    </row>
    <row r="7" spans="1:3">
      <c r="A7" s="4" t="s">
        <v>81</v>
      </c>
      <c r="B7" s="5" t="n">
        <v>620280</v>
      </c>
      <c r="C7" s="5" t="n">
        <v>619432</v>
      </c>
    </row>
    <row r="8" spans="1:3">
      <c r="A8" s="4" t="s">
        <v>82</v>
      </c>
      <c r="B8" s="5" t="n">
        <v>5349987</v>
      </c>
      <c r="C8" s="5" t="n">
        <v>3041624</v>
      </c>
    </row>
    <row r="9" spans="1:3">
      <c r="A9" s="4" t="s">
        <v>83</v>
      </c>
      <c r="B9" s="5" t="n">
        <v>14094425</v>
      </c>
      <c r="C9" s="5" t="n">
        <v>15284884</v>
      </c>
    </row>
    <row r="10" spans="1:3">
      <c r="A10" s="4" t="s">
        <v>84</v>
      </c>
      <c r="B10" s="5" t="n">
        <v>2426387</v>
      </c>
      <c r="C10" s="5" t="n">
        <v>1726281</v>
      </c>
    </row>
    <row r="11" spans="1:3">
      <c r="A11" s="4" t="s">
        <v>85</v>
      </c>
      <c r="B11" s="5" t="n">
        <v>3385512</v>
      </c>
      <c r="C11" s="5" t="n">
        <v>3242200</v>
      </c>
    </row>
    <row r="12" spans="1:3">
      <c r="A12" s="4" t="s">
        <v>86</v>
      </c>
      <c r="B12" s="5" t="n">
        <v>187909346</v>
      </c>
      <c r="C12" s="5" t="n">
        <v>191597383</v>
      </c>
    </row>
    <row r="13" spans="1:3">
      <c r="A13" s="4" t="s">
        <v>87</v>
      </c>
      <c r="B13" s="5" t="n">
        <v>1704697</v>
      </c>
      <c r="C13" s="5" t="n">
        <v>1704697</v>
      </c>
    </row>
    <row r="14" spans="1:3">
      <c r="A14" s="4" t="s">
        <v>88</v>
      </c>
      <c r="B14" s="5" t="n">
        <v>-2937606</v>
      </c>
      <c r="C14" s="5" t="n">
        <v>-2975038</v>
      </c>
    </row>
    <row r="15" spans="1:3">
      <c r="A15" s="4" t="s">
        <v>89</v>
      </c>
      <c r="B15" s="5" t="n">
        <v>3922441</v>
      </c>
      <c r="C15" s="5" t="n">
        <v>3295223</v>
      </c>
    </row>
    <row r="16" spans="1:3">
      <c r="A16" s="4" t="s">
        <v>90</v>
      </c>
      <c r="B16" s="5" t="n">
        <v>8370459</v>
      </c>
      <c r="C16" s="5" t="n">
        <v>7456930</v>
      </c>
    </row>
    <row r="17" spans="1:3">
      <c r="A17" s="4" t="s">
        <v>91</v>
      </c>
      <c r="B17" s="5" t="n">
        <v>1145024</v>
      </c>
      <c r="C17" s="5" t="n">
        <v>1235635</v>
      </c>
    </row>
    <row r="18" spans="1:3">
      <c r="A18" s="4" t="s">
        <v>92</v>
      </c>
      <c r="B18" s="7" t="n">
        <v>619840</v>
      </c>
      <c r="C18" s="7" t="n">
        <v>616516</v>
      </c>
    </row>
    <row r="19" spans="1:3">
      <c r="A19" s="4" t="s">
        <v>93</v>
      </c>
      <c r="B19" s="7" t="n">
        <v>1</v>
      </c>
      <c r="C19" s="7" t="n">
        <v>1</v>
      </c>
    </row>
    <row r="20" spans="1:3">
      <c r="A20" s="4" t="s">
        <v>94</v>
      </c>
      <c r="B20" s="8" t="n">
        <v>0.5</v>
      </c>
      <c r="C20" s="4" t="s">
        <v>95</v>
      </c>
    </row>
    <row r="21" spans="1:3">
      <c r="A21" s="4" t="s">
        <v>96</v>
      </c>
      <c r="B21" s="5" t="n">
        <v>4000000</v>
      </c>
      <c r="C21" s="5" t="n">
        <v>4000000</v>
      </c>
    </row>
    <row r="22" spans="1:3">
      <c r="A22" s="4" t="s">
        <v>97</v>
      </c>
      <c r="B22" s="5" t="n">
        <v>0</v>
      </c>
      <c r="C22" s="5" t="n">
        <v>0</v>
      </c>
    </row>
    <row r="23" spans="1:3">
      <c r="A23" s="4" t="s">
        <v>98</v>
      </c>
      <c r="B23" s="5" t="n">
        <v>0</v>
      </c>
      <c r="C23" s="5" t="n">
        <v>0</v>
      </c>
    </row>
    <row r="24" spans="1:3">
      <c r="A24" s="4" t="s">
        <v>99</v>
      </c>
      <c r="B24" s="7" t="n">
        <v>1</v>
      </c>
      <c r="C24" s="7" t="n">
        <v>1</v>
      </c>
    </row>
    <row r="25" spans="1:3">
      <c r="A25" s="4" t="s">
        <v>100</v>
      </c>
      <c r="B25" s="5" t="n">
        <v>6000000</v>
      </c>
      <c r="C25" s="5" t="n">
        <v>6000000</v>
      </c>
    </row>
    <row r="26" spans="1:3">
      <c r="A26" s="4" t="s">
        <v>101</v>
      </c>
      <c r="B26" s="5" t="n">
        <v>3211843</v>
      </c>
      <c r="C26" s="5" t="n">
        <v>3211843</v>
      </c>
    </row>
    <row r="27" spans="1:3">
      <c r="A27" s="4" t="s">
        <v>102</v>
      </c>
      <c r="B27" s="5" t="n">
        <v>2315799</v>
      </c>
      <c r="C27" s="5" t="n">
        <v>2315799</v>
      </c>
    </row>
    <row r="28" spans="1:3">
      <c r="A28" s="4" t="s">
        <v>103</v>
      </c>
      <c r="B28" s="5" t="n">
        <v>896044</v>
      </c>
      <c r="C28" s="5" t="n">
        <v>896044</v>
      </c>
    </row>
    <row r="29" spans="1:3">
      <c r="A29" s="4" t="s">
        <v>104</v>
      </c>
    </row>
    <row r="30" spans="1:3">
      <c r="A30" s="4" t="s">
        <v>76</v>
      </c>
      <c r="B30" s="7" t="n">
        <v>80163881</v>
      </c>
      <c r="C30" s="7" t="n">
        <v>79969791</v>
      </c>
    </row>
    <row r="31" spans="1:3">
      <c r="A31" s="4" t="s">
        <v>77</v>
      </c>
      <c r="B31" s="5" t="n">
        <v>2558471</v>
      </c>
      <c r="C31" s="5" t="n">
        <v>2551778</v>
      </c>
    </row>
    <row r="32" spans="1:3">
      <c r="A32" s="4" t="s">
        <v>78</v>
      </c>
      <c r="B32" s="5" t="n">
        <v>-18573141</v>
      </c>
      <c r="C32" s="5" t="n">
        <v>-18042184</v>
      </c>
    </row>
    <row r="33" spans="1:3">
      <c r="A33" s="4" t="s">
        <v>79</v>
      </c>
      <c r="B33" s="5" t="n">
        <v>2939223</v>
      </c>
      <c r="C33" s="5" t="n">
        <v>2689207</v>
      </c>
    </row>
    <row r="34" spans="1:3">
      <c r="A34" s="4" t="s">
        <v>80</v>
      </c>
      <c r="B34" s="5" t="n">
        <v>388892</v>
      </c>
      <c r="C34" s="5" t="n">
        <v>386505</v>
      </c>
    </row>
    <row r="35" spans="1:3">
      <c r="A35" s="4" t="s">
        <v>81</v>
      </c>
      <c r="B35" s="5" t="n">
        <v>620280</v>
      </c>
      <c r="C35" s="5" t="n">
        <v>619432</v>
      </c>
    </row>
    <row r="36" spans="1:3">
      <c r="A36" s="4" t="s">
        <v>82</v>
      </c>
      <c r="B36" s="5" t="n">
        <v>92546</v>
      </c>
      <c r="C36" s="5" t="n">
        <v>49668</v>
      </c>
    </row>
    <row r="37" spans="1:3">
      <c r="A37" s="4" t="s">
        <v>105</v>
      </c>
      <c r="B37" s="5" t="n">
        <v>58525</v>
      </c>
      <c r="C37" s="5" t="n">
        <v>56930</v>
      </c>
    </row>
    <row r="38" spans="1:3">
      <c r="A38" s="4" t="s">
        <v>83</v>
      </c>
      <c r="B38" s="5" t="n">
        <v>6541790</v>
      </c>
      <c r="C38" s="5" t="n">
        <v>7356807</v>
      </c>
    </row>
    <row r="39" spans="1:3">
      <c r="A39" s="4" t="s">
        <v>84</v>
      </c>
      <c r="B39" s="5" t="n">
        <v>624404</v>
      </c>
      <c r="C39" s="5" t="n">
        <v>361206</v>
      </c>
    </row>
    <row r="40" spans="1:3">
      <c r="A40" s="4" t="s">
        <v>85</v>
      </c>
      <c r="B40" s="5" t="n">
        <v>146197</v>
      </c>
      <c r="C40" s="5" t="n">
        <v>150412</v>
      </c>
    </row>
    <row r="41" spans="1:3">
      <c r="A41" s="4" t="s">
        <v>86</v>
      </c>
      <c r="B41" s="5" t="n">
        <v>63418412</v>
      </c>
      <c r="C41" s="5" t="n">
        <v>63617980</v>
      </c>
    </row>
    <row r="42" spans="1:3">
      <c r="A42" s="4" t="s">
        <v>87</v>
      </c>
      <c r="B42" s="5" t="n">
        <v>1704697</v>
      </c>
      <c r="C42" s="5" t="n">
        <v>1704697</v>
      </c>
    </row>
    <row r="43" spans="1:3">
      <c r="A43" s="4" t="s">
        <v>88</v>
      </c>
      <c r="B43" s="5" t="n">
        <v>-1503684</v>
      </c>
      <c r="C43" s="5" t="n">
        <v>-1515252</v>
      </c>
    </row>
    <row r="44" spans="1:3">
      <c r="A44" s="4" t="s">
        <v>89</v>
      </c>
      <c r="B44" s="5" t="n">
        <v>919779</v>
      </c>
      <c r="C44" s="5" t="n">
        <v>1017870</v>
      </c>
    </row>
    <row r="45" spans="1:3">
      <c r="A45" s="4" t="s">
        <v>90</v>
      </c>
      <c r="B45" s="5" t="n">
        <v>3533231</v>
      </c>
      <c r="C45" s="5" t="n">
        <v>3557776</v>
      </c>
    </row>
    <row r="46" spans="1:3">
      <c r="A46" s="4" t="s">
        <v>91</v>
      </c>
      <c r="B46" s="5" t="n">
        <v>219636</v>
      </c>
      <c r="C46" s="5" t="n">
        <v>221296</v>
      </c>
    </row>
    <row r="47" spans="1:3">
      <c r="A47" s="4" t="s">
        <v>92</v>
      </c>
      <c r="B47" s="7" t="n">
        <v>467762</v>
      </c>
      <c r="C47" s="7" t="n">
        <v>4646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21</v>
      </c>
      <c r="B1" s="2" t="s">
        <v>1</v>
      </c>
    </row>
    <row r="2" spans="1:2">
      <c r="B2" s="2" t="s">
        <v>300</v>
      </c>
    </row>
    <row r="3" spans="1:2">
      <c r="A3" s="4" t="s">
        <v>322</v>
      </c>
      <c r="B3" s="7" t="n">
        <v>3233937</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27</v>
      </c>
      <c r="B1" s="2" t="s">
        <v>1</v>
      </c>
    </row>
    <row r="2" spans="1:2">
      <c r="B2" s="2" t="s">
        <v>300</v>
      </c>
    </row>
    <row r="3" spans="1:2">
      <c r="A3" s="4" t="s">
        <v>328</v>
      </c>
      <c r="B3" s="7" t="n">
        <v>4325000</v>
      </c>
    </row>
    <row r="4" spans="1:2">
      <c r="A4" s="4" t="s">
        <v>325</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36</v>
      </c>
      <c r="B1" s="2" t="s">
        <v>1</v>
      </c>
    </row>
    <row r="2" spans="1:3">
      <c r="B2" s="2" t="s">
        <v>2</v>
      </c>
      <c r="C2" s="2" t="s">
        <v>107</v>
      </c>
    </row>
    <row r="3" spans="1:3">
      <c r="A3" s="4" t="s">
        <v>337</v>
      </c>
      <c r="B3" s="7" t="n">
        <v>7040812</v>
      </c>
      <c r="C3" s="7" t="n">
        <v>7793353</v>
      </c>
    </row>
    <row r="4" spans="1:3">
      <c r="A4" s="4" t="s">
        <v>338</v>
      </c>
    </row>
    <row r="5" spans="1:3">
      <c r="A5" s="4" t="s">
        <v>339</v>
      </c>
      <c r="B5" s="5" t="n">
        <v>2386648</v>
      </c>
    </row>
    <row r="6" spans="1:3">
      <c r="A6" s="4" t="s">
        <v>337</v>
      </c>
      <c r="B6" s="5" t="n">
        <v>1487973</v>
      </c>
    </row>
    <row r="7" spans="1:3">
      <c r="A7" s="4" t="s">
        <v>340</v>
      </c>
      <c r="B7" s="5" t="n">
        <v>823496</v>
      </c>
    </row>
    <row r="8" spans="1:3">
      <c r="A8" s="4" t="s">
        <v>341</v>
      </c>
      <c r="B8" s="5" t="n">
        <v>75179</v>
      </c>
    </row>
    <row r="9" spans="1:3">
      <c r="A9" s="4" t="s">
        <v>342</v>
      </c>
    </row>
    <row r="10" spans="1:3">
      <c r="A10" s="4" t="s">
        <v>339</v>
      </c>
      <c r="B10" s="7" t="n">
        <v>297785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6</v>
      </c>
      <c r="B1" s="2" t="s">
        <v>1</v>
      </c>
    </row>
    <row r="2" spans="1:3">
      <c r="B2" s="2" t="s">
        <v>2</v>
      </c>
      <c r="C2" s="2" t="s">
        <v>107</v>
      </c>
    </row>
    <row r="3" spans="1:3">
      <c r="A3" s="4" t="s">
        <v>108</v>
      </c>
      <c r="B3" s="7" t="n">
        <v>27815519</v>
      </c>
      <c r="C3" s="7" t="n">
        <v>31019368</v>
      </c>
    </row>
    <row r="4" spans="1:3">
      <c r="A4" s="3" t="s">
        <v>109</v>
      </c>
    </row>
    <row r="5" spans="1:3">
      <c r="A5" s="4" t="s">
        <v>110</v>
      </c>
      <c r="B5" s="5" t="n">
        <v>1649927</v>
      </c>
      <c r="C5" s="5" t="n">
        <v>1363102</v>
      </c>
    </row>
    <row r="6" spans="1:3">
      <c r="A6" s="4" t="s">
        <v>111</v>
      </c>
      <c r="B6" s="5" t="n">
        <v>1192441</v>
      </c>
      <c r="C6" s="5" t="n">
        <v>1560962</v>
      </c>
    </row>
    <row r="7" spans="1:3">
      <c r="A7" s="4" t="s">
        <v>112</v>
      </c>
      <c r="B7" s="5" t="n">
        <v>19542361</v>
      </c>
      <c r="C7" s="5" t="n">
        <v>27761938</v>
      </c>
    </row>
    <row r="8" spans="1:3">
      <c r="A8" s="4" t="s">
        <v>113</v>
      </c>
      <c r="B8" s="5" t="n">
        <v>8273158</v>
      </c>
      <c r="C8" s="5" t="n">
        <v>3257430</v>
      </c>
    </row>
    <row r="9" spans="1:3">
      <c r="A9" s="3" t="s">
        <v>114</v>
      </c>
    </row>
    <row r="10" spans="1:3">
      <c r="A10" s="4" t="s">
        <v>115</v>
      </c>
      <c r="B10" s="5" t="n">
        <v>-2632510</v>
      </c>
      <c r="C10" s="5" t="n">
        <v>-2629789</v>
      </c>
    </row>
    <row r="11" spans="1:3">
      <c r="A11" s="4" t="s">
        <v>116</v>
      </c>
      <c r="B11" s="5" t="n">
        <v>18481</v>
      </c>
      <c r="C11" s="5" t="n">
        <v>-83418</v>
      </c>
    </row>
    <row r="12" spans="1:3">
      <c r="A12" s="4" t="s">
        <v>117</v>
      </c>
      <c r="B12" s="5" t="n">
        <v>437385</v>
      </c>
      <c r="C12" s="5" t="n">
        <v>-203905</v>
      </c>
    </row>
    <row r="13" spans="1:3">
      <c r="A13" s="4" t="s">
        <v>118</v>
      </c>
      <c r="B13" s="5" t="n">
        <v>217172</v>
      </c>
      <c r="C13" s="5" t="n">
        <v>162860</v>
      </c>
    </row>
    <row r="14" spans="1:3">
      <c r="A14" s="4" t="s">
        <v>119</v>
      </c>
      <c r="B14" s="5" t="n">
        <v>-1959472</v>
      </c>
      <c r="C14" s="5" t="n">
        <v>-2754252</v>
      </c>
    </row>
    <row r="15" spans="1:3">
      <c r="A15" s="4" t="s">
        <v>120</v>
      </c>
      <c r="B15" s="5" t="n">
        <v>6313686</v>
      </c>
      <c r="C15" s="5" t="n">
        <v>503178</v>
      </c>
    </row>
    <row r="16" spans="1:3">
      <c r="A16" s="4" t="s">
        <v>121</v>
      </c>
      <c r="B16" s="5" t="n">
        <v>1791385</v>
      </c>
      <c r="C16" s="5" t="n">
        <v>365489</v>
      </c>
    </row>
    <row r="17" spans="1:3">
      <c r="A17" s="4" t="s">
        <v>122</v>
      </c>
      <c r="B17" s="5" t="n">
        <v>4522301</v>
      </c>
      <c r="C17" s="5" t="n">
        <v>137689</v>
      </c>
    </row>
    <row r="18" spans="1:3">
      <c r="A18" s="4" t="s">
        <v>123</v>
      </c>
      <c r="B18" s="5" t="n">
        <v>-235875</v>
      </c>
      <c r="C18" s="5" t="n">
        <v>104573</v>
      </c>
    </row>
    <row r="19" spans="1:3">
      <c r="A19" s="4" t="s">
        <v>124</v>
      </c>
      <c r="B19" s="7" t="n">
        <v>4286426</v>
      </c>
      <c r="C19" s="7" t="n">
        <v>242262</v>
      </c>
    </row>
    <row r="20" spans="1:3">
      <c r="A20" s="4" t="s">
        <v>125</v>
      </c>
      <c r="B20" s="8" t="n">
        <v>1.85</v>
      </c>
      <c r="C20" s="8" t="n">
        <v>0.1</v>
      </c>
    </row>
    <row r="21" spans="1:3">
      <c r="A21" s="4" t="s">
        <v>126</v>
      </c>
      <c r="B21" s="8" t="n">
        <v>1.85</v>
      </c>
      <c r="C21" s="8" t="n">
        <v>0.1</v>
      </c>
    </row>
    <row r="22" spans="1:3">
      <c r="A22" s="4" t="s">
        <v>127</v>
      </c>
      <c r="B22" s="5" t="n">
        <v>2315799</v>
      </c>
      <c r="C22" s="5" t="n">
        <v>2328299</v>
      </c>
    </row>
    <row r="23" spans="1:3">
      <c r="A23" s="4" t="s">
        <v>128</v>
      </c>
      <c r="B23" s="5" t="n">
        <v>2315799</v>
      </c>
      <c r="C23" s="5" t="n">
        <v>2328299</v>
      </c>
    </row>
    <row r="24" spans="1:3">
      <c r="A24" s="4" t="s">
        <v>129</v>
      </c>
    </row>
    <row r="25" spans="1:3">
      <c r="A25" s="4" t="s">
        <v>108</v>
      </c>
      <c r="B25" s="7" t="n">
        <v>7824876</v>
      </c>
      <c r="C25" s="7" t="n">
        <v>7796540</v>
      </c>
    </row>
    <row r="26" spans="1:3">
      <c r="A26" s="3" t="s">
        <v>109</v>
      </c>
    </row>
    <row r="27" spans="1:3">
      <c r="A27" s="4" t="s">
        <v>130</v>
      </c>
      <c r="B27" s="5" t="n">
        <v>4996126</v>
      </c>
      <c r="C27" s="5" t="n">
        <v>4974166</v>
      </c>
    </row>
    <row r="28" spans="1:3">
      <c r="A28" s="4" t="s">
        <v>131</v>
      </c>
    </row>
    <row r="29" spans="1:3">
      <c r="A29" s="4" t="s">
        <v>108</v>
      </c>
      <c r="B29" s="5" t="n">
        <v>4876640</v>
      </c>
      <c r="C29" s="5" t="n">
        <v>640563</v>
      </c>
    </row>
    <row r="30" spans="1:3">
      <c r="A30" s="3" t="s">
        <v>109</v>
      </c>
    </row>
    <row r="31" spans="1:3">
      <c r="A31" s="4" t="s">
        <v>130</v>
      </c>
      <c r="B31" s="5" t="n">
        <v>4001806</v>
      </c>
      <c r="C31" s="5" t="n">
        <v>1239990</v>
      </c>
    </row>
    <row r="32" spans="1:3">
      <c r="A32" s="4" t="s">
        <v>132</v>
      </c>
    </row>
    <row r="33" spans="1:3">
      <c r="A33" s="4" t="s">
        <v>108</v>
      </c>
      <c r="B33" s="5" t="n">
        <v>13662078</v>
      </c>
      <c r="C33" s="5" t="n">
        <v>21360000</v>
      </c>
    </row>
    <row r="34" spans="1:3">
      <c r="A34" s="3" t="s">
        <v>109</v>
      </c>
    </row>
    <row r="35" spans="1:3">
      <c r="A35" s="4" t="s">
        <v>130</v>
      </c>
      <c r="B35" s="5" t="n">
        <v>7702061</v>
      </c>
      <c r="C35" s="5" t="n">
        <v>18623718</v>
      </c>
    </row>
    <row r="36" spans="1:3">
      <c r="A36" s="4" t="s">
        <v>133</v>
      </c>
    </row>
    <row r="37" spans="1:3">
      <c r="A37" s="4" t="s">
        <v>108</v>
      </c>
      <c r="B37" s="7" t="n">
        <v>1451925</v>
      </c>
      <c r="C37" s="7" t="n">
        <v>122226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34</v>
      </c>
      <c r="B1" s="2" t="s">
        <v>1</v>
      </c>
    </row>
    <row r="2" spans="1:3">
      <c r="B2" s="2" t="s">
        <v>2</v>
      </c>
      <c r="C2" s="2" t="s">
        <v>107</v>
      </c>
    </row>
    <row r="3" spans="1:3">
      <c r="A3" s="3" t="s">
        <v>135</v>
      </c>
    </row>
    <row r="4" spans="1:3">
      <c r="A4" s="4" t="s">
        <v>122</v>
      </c>
      <c r="B4" s="7" t="n">
        <v>4522301</v>
      </c>
      <c r="C4" s="7" t="n">
        <v>137689</v>
      </c>
    </row>
    <row r="5" spans="1:3">
      <c r="A5" s="3" t="s">
        <v>136</v>
      </c>
    </row>
    <row r="6" spans="1:3">
      <c r="A6" s="4" t="s">
        <v>137</v>
      </c>
      <c r="B6" s="5" t="n">
        <v>848</v>
      </c>
      <c r="C6" s="5" t="n">
        <v>100386</v>
      </c>
    </row>
    <row r="7" spans="1:3">
      <c r="A7" s="4" t="s">
        <v>138</v>
      </c>
      <c r="B7" s="5" t="n">
        <v>4523149</v>
      </c>
      <c r="C7" s="5" t="n">
        <v>238075</v>
      </c>
    </row>
    <row r="8" spans="1:3">
      <c r="A8" s="3" t="s">
        <v>139</v>
      </c>
    </row>
    <row r="9" spans="1:3">
      <c r="A9" s="4" t="s">
        <v>140</v>
      </c>
      <c r="B9" s="5" t="n">
        <v>-235875</v>
      </c>
      <c r="C9" s="5" t="n">
        <v>104573</v>
      </c>
    </row>
    <row r="10" spans="1:3">
      <c r="A10" s="4" t="s">
        <v>141</v>
      </c>
      <c r="B10" s="5" t="n">
        <v>-848</v>
      </c>
      <c r="C10" s="5" t="n">
        <v>-100386</v>
      </c>
    </row>
    <row r="11" spans="1:3">
      <c r="A11" s="4" t="s">
        <v>142</v>
      </c>
      <c r="B11" s="5" t="n">
        <v>-236723</v>
      </c>
      <c r="C11" s="5" t="n">
        <v>4187</v>
      </c>
    </row>
    <row r="12" spans="1:3">
      <c r="A12" s="4" t="s">
        <v>143</v>
      </c>
      <c r="B12" s="7" t="n">
        <v>4286426</v>
      </c>
      <c r="C12" s="7" t="n">
        <v>24226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107</v>
      </c>
    </row>
    <row r="3" spans="1:3">
      <c r="A3" s="3" t="s">
        <v>145</v>
      </c>
    </row>
    <row r="4" spans="1:3">
      <c r="A4" s="4" t="s">
        <v>122</v>
      </c>
      <c r="B4" s="7" t="n">
        <v>4522301</v>
      </c>
      <c r="C4" s="7" t="n">
        <v>137689</v>
      </c>
    </row>
    <row r="5" spans="1:3">
      <c r="A5" s="3" t="s">
        <v>146</v>
      </c>
    </row>
    <row r="6" spans="1:3">
      <c r="A6" s="4" t="s">
        <v>147</v>
      </c>
      <c r="B6" s="5" t="n">
        <v>-127172</v>
      </c>
      <c r="C6" s="5" t="n">
        <v>-72859</v>
      </c>
    </row>
    <row r="7" spans="1:3">
      <c r="A7" s="4" t="s">
        <v>148</v>
      </c>
      <c r="B7" s="5" t="n">
        <v>-5960017</v>
      </c>
      <c r="C7" s="5" t="n">
        <v>-2736282</v>
      </c>
    </row>
    <row r="8" spans="1:3">
      <c r="A8" s="4" t="s">
        <v>149</v>
      </c>
      <c r="B8" s="5" t="n">
        <v>1431091</v>
      </c>
      <c r="C8" s="5" t="n">
        <v>1366512</v>
      </c>
    </row>
    <row r="9" spans="1:3">
      <c r="A9" s="4" t="s">
        <v>150</v>
      </c>
      <c r="B9" s="5" t="n">
        <v>147915</v>
      </c>
      <c r="C9" s="5" t="n">
        <v>135663</v>
      </c>
    </row>
    <row r="10" spans="1:3">
      <c r="A10" s="4" t="s">
        <v>151</v>
      </c>
      <c r="B10" s="5" t="n">
        <v>594899</v>
      </c>
      <c r="C10" s="5" t="n">
        <v>271759</v>
      </c>
    </row>
    <row r="11" spans="1:3">
      <c r="A11" s="4" t="s">
        <v>152</v>
      </c>
      <c r="B11" s="5" t="n">
        <v>-437386</v>
      </c>
      <c r="C11" s="5" t="n">
        <v>203905</v>
      </c>
    </row>
    <row r="12" spans="1:3">
      <c r="A12" s="3" t="s">
        <v>153</v>
      </c>
    </row>
    <row r="13" spans="1:3">
      <c r="A13" s="4" t="s">
        <v>154</v>
      </c>
      <c r="B13" s="5" t="n">
        <v>-1118912</v>
      </c>
      <c r="C13" s="5" t="n">
        <v>32360</v>
      </c>
    </row>
    <row r="14" spans="1:3">
      <c r="A14" s="4" t="s">
        <v>83</v>
      </c>
      <c r="B14" s="5" t="n">
        <v>1190459</v>
      </c>
      <c r="C14" s="5" t="n">
        <v>232025</v>
      </c>
    </row>
    <row r="15" spans="1:3">
      <c r="A15" s="4" t="s">
        <v>84</v>
      </c>
      <c r="B15" s="5" t="n">
        <v>-700106</v>
      </c>
      <c r="C15" s="5" t="n">
        <v>-465654</v>
      </c>
    </row>
    <row r="16" spans="1:3">
      <c r="A16" s="4" t="s">
        <v>85</v>
      </c>
      <c r="B16" s="5" t="n">
        <v>-253795</v>
      </c>
      <c r="C16" s="5" t="n">
        <v>1119012</v>
      </c>
    </row>
    <row r="17" spans="1:3">
      <c r="A17" s="4" t="s">
        <v>90</v>
      </c>
      <c r="B17" s="5" t="n">
        <v>913529</v>
      </c>
      <c r="C17" s="5" t="n">
        <v>943948</v>
      </c>
    </row>
    <row r="18" spans="1:3">
      <c r="A18" s="4" t="s">
        <v>91</v>
      </c>
      <c r="B18" s="5" t="n">
        <v>-90611</v>
      </c>
      <c r="C18" s="5" t="n">
        <v>-129732</v>
      </c>
    </row>
    <row r="19" spans="1:3">
      <c r="A19" s="4" t="s">
        <v>155</v>
      </c>
      <c r="B19" s="5" t="n">
        <v>-707632</v>
      </c>
      <c r="C19" s="5" t="n">
        <v>-920990</v>
      </c>
    </row>
    <row r="20" spans="1:3">
      <c r="A20" s="4" t="s">
        <v>156</v>
      </c>
      <c r="B20" s="5" t="n">
        <v>-595437</v>
      </c>
      <c r="C20" s="5" t="n">
        <v>117356</v>
      </c>
    </row>
    <row r="21" spans="1:3">
      <c r="A21" s="3" t="s">
        <v>157</v>
      </c>
    </row>
    <row r="22" spans="1:3">
      <c r="A22" s="4" t="s">
        <v>158</v>
      </c>
      <c r="B22" s="5" t="n">
        <v>0</v>
      </c>
      <c r="C22" s="5" t="n">
        <v>-96946</v>
      </c>
    </row>
    <row r="23" spans="1:3">
      <c r="A23" s="4" t="s">
        <v>159</v>
      </c>
      <c r="B23" s="5" t="n">
        <v>0</v>
      </c>
      <c r="C23" s="5" t="n">
        <v>374359</v>
      </c>
    </row>
    <row r="24" spans="1:3">
      <c r="A24" s="4" t="s">
        <v>160</v>
      </c>
      <c r="B24" s="5" t="n">
        <v>-31478</v>
      </c>
      <c r="C24" s="5" t="n">
        <v>-647699</v>
      </c>
    </row>
    <row r="25" spans="1:3">
      <c r="A25" s="4" t="s">
        <v>161</v>
      </c>
      <c r="B25" s="5" t="n">
        <v>13662078</v>
      </c>
      <c r="C25" s="5" t="n">
        <v>21360000</v>
      </c>
    </row>
    <row r="26" spans="1:3">
      <c r="A26" s="4" t="s">
        <v>162</v>
      </c>
      <c r="B26" s="5" t="n">
        <v>-8337110</v>
      </c>
      <c r="C26" s="5" t="n">
        <v>-11461232</v>
      </c>
    </row>
    <row r="27" spans="1:3">
      <c r="A27" s="4" t="s">
        <v>163</v>
      </c>
      <c r="B27" s="5" t="n">
        <v>5293490</v>
      </c>
      <c r="C27" s="5" t="n">
        <v>9528482</v>
      </c>
    </row>
    <row r="28" spans="1:3">
      <c r="A28" s="3" t="s">
        <v>164</v>
      </c>
    </row>
    <row r="29" spans="1:3">
      <c r="A29" s="4" t="s">
        <v>165</v>
      </c>
      <c r="B29" s="5" t="n">
        <v>-232830</v>
      </c>
      <c r="C29" s="5" t="n">
        <v>-138256</v>
      </c>
    </row>
    <row r="30" spans="1:3">
      <c r="A30" s="4" t="s">
        <v>166</v>
      </c>
      <c r="B30" s="5" t="n">
        <v>0</v>
      </c>
      <c r="C30" s="5" t="n">
        <v>-75000</v>
      </c>
    </row>
    <row r="31" spans="1:3">
      <c r="A31" s="3" t="s">
        <v>167</v>
      </c>
    </row>
    <row r="32" spans="1:3">
      <c r="A32" s="4" t="s">
        <v>168</v>
      </c>
      <c r="B32" s="5" t="n">
        <v>7040812</v>
      </c>
      <c r="C32" s="5" t="n">
        <v>7793353</v>
      </c>
    </row>
    <row r="33" spans="1:3">
      <c r="A33" s="4" t="s">
        <v>169</v>
      </c>
      <c r="B33" s="5" t="n">
        <v>0</v>
      </c>
      <c r="C33" s="5" t="n">
        <v>2876407</v>
      </c>
    </row>
    <row r="34" spans="1:3">
      <c r="A34" s="4" t="s">
        <v>170</v>
      </c>
      <c r="B34" s="5" t="n">
        <v>0</v>
      </c>
      <c r="C34" s="5" t="n">
        <v>0</v>
      </c>
    </row>
    <row r="35" spans="1:3">
      <c r="A35" s="4" t="s">
        <v>171</v>
      </c>
      <c r="B35" s="5" t="n">
        <v>3000000</v>
      </c>
      <c r="C35" s="5" t="n">
        <v>0</v>
      </c>
    </row>
    <row r="36" spans="1:3">
      <c r="A36" s="3" t="s">
        <v>172</v>
      </c>
    </row>
    <row r="37" spans="1:3">
      <c r="A37" s="4" t="s">
        <v>168</v>
      </c>
      <c r="B37" s="5" t="n">
        <v>-7900772</v>
      </c>
      <c r="C37" s="5" t="n">
        <v>-1127899</v>
      </c>
    </row>
    <row r="38" spans="1:3">
      <c r="A38" s="4" t="s">
        <v>169</v>
      </c>
      <c r="B38" s="5" t="n">
        <v>-3688037</v>
      </c>
      <c r="C38" s="5" t="n">
        <v>-13469006</v>
      </c>
    </row>
    <row r="39" spans="1:3">
      <c r="A39" s="4" t="s">
        <v>170</v>
      </c>
      <c r="B39" s="5" t="n">
        <v>0</v>
      </c>
      <c r="C39" s="5" t="n">
        <v>0</v>
      </c>
    </row>
    <row r="40" spans="1:3">
      <c r="A40" s="4" t="s">
        <v>171</v>
      </c>
      <c r="B40" s="5" t="n">
        <v>-2476670</v>
      </c>
      <c r="C40" s="5" t="n">
        <v>-5000000</v>
      </c>
    </row>
    <row r="41" spans="1:3">
      <c r="A41" s="4" t="s">
        <v>173</v>
      </c>
      <c r="B41" s="5" t="n">
        <v>199428</v>
      </c>
      <c r="C41" s="5" t="n">
        <v>151271</v>
      </c>
    </row>
    <row r="42" spans="1:3">
      <c r="A42" s="4" t="s">
        <v>174</v>
      </c>
      <c r="B42" s="5" t="n">
        <v>-4058069</v>
      </c>
      <c r="C42" s="5" t="n">
        <v>-8989130</v>
      </c>
    </row>
    <row r="43" spans="1:3">
      <c r="A43" s="4" t="s">
        <v>175</v>
      </c>
      <c r="B43" s="5" t="n">
        <v>639984</v>
      </c>
      <c r="C43" s="5" t="n">
        <v>656708</v>
      </c>
    </row>
    <row r="44" spans="1:3">
      <c r="A44" s="4" t="s">
        <v>176</v>
      </c>
      <c r="B44" s="5" t="n">
        <v>8199368</v>
      </c>
      <c r="C44" s="5" t="n">
        <v>6776769</v>
      </c>
    </row>
    <row r="45" spans="1:3">
      <c r="A45" s="4" t="s">
        <v>177</v>
      </c>
      <c r="B45" s="5" t="n">
        <v>8839352</v>
      </c>
      <c r="C45" s="5" t="n">
        <v>7433477</v>
      </c>
    </row>
    <row r="46" spans="1:3">
      <c r="A46" s="4" t="s">
        <v>178</v>
      </c>
      <c r="B46" s="5" t="n">
        <v>2632510</v>
      </c>
      <c r="C46" s="5" t="n">
        <v>2672437</v>
      </c>
    </row>
    <row r="47" spans="1:3">
      <c r="A47" s="4" t="s">
        <v>179</v>
      </c>
      <c r="B47" s="5" t="n">
        <v>44540</v>
      </c>
      <c r="C47" s="5" t="n">
        <v>60750</v>
      </c>
    </row>
    <row r="48" spans="1:3">
      <c r="A48" s="3" t="s">
        <v>180</v>
      </c>
    </row>
    <row r="49" spans="1:3">
      <c r="A49" s="4" t="s">
        <v>181</v>
      </c>
      <c r="B49" s="5" t="n">
        <v>0</v>
      </c>
      <c r="C49" s="5" t="n">
        <v>8565000</v>
      </c>
    </row>
    <row r="50" spans="1:3">
      <c r="A50" s="4" t="s">
        <v>182</v>
      </c>
      <c r="B50" s="5" t="n">
        <v>0</v>
      </c>
      <c r="C50" s="5" t="n">
        <v>-5567673</v>
      </c>
    </row>
    <row r="51" spans="1:3">
      <c r="A51" s="4" t="s">
        <v>183</v>
      </c>
      <c r="B51" s="5" t="n">
        <v>0</v>
      </c>
      <c r="C51" s="5" t="n">
        <v>-120920</v>
      </c>
    </row>
    <row r="52" spans="1:3">
      <c r="A52" s="4" t="s">
        <v>184</v>
      </c>
      <c r="B52" s="7" t="n">
        <v>0</v>
      </c>
      <c r="C52" s="7" t="n">
        <v>287640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85</v>
      </c>
      <c r="B1" s="2" t="s">
        <v>1</v>
      </c>
    </row>
    <row r="2" spans="1:3">
      <c r="B2" s="2" t="s">
        <v>2</v>
      </c>
      <c r="C2" s="2" t="s">
        <v>107</v>
      </c>
    </row>
    <row r="3" spans="1:3">
      <c r="A3" s="3" t="s">
        <v>186</v>
      </c>
    </row>
    <row r="4" spans="1:3">
      <c r="A4" s="4" t="s">
        <v>187</v>
      </c>
      <c r="B4" s="7" t="n">
        <v>90000</v>
      </c>
      <c r="C4" s="7" t="n">
        <v>9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8T12:15:40Z</dcterms:created>
  <dcterms:modified xmlns:dcterms="http://purl.org/dc/terms/" xmlns:xsi="http://www.w3.org/2001/XMLSchema-instance" xsi:type="dcterms:W3CDTF">2018-09-28T12:15:40Z</dcterms:modified>
</cp:coreProperties>
</file>